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Accrued Rent and Accounts Recei" sheetId="10" state="visible" r:id="rId10"/>
    <sheet xmlns:r="http://schemas.openxmlformats.org/officeDocument/2006/relationships" name="Deferred Leasing Commission Cos" sheetId="11" state="visible" r:id="rId11"/>
    <sheet xmlns:r="http://schemas.openxmlformats.org/officeDocument/2006/relationships" name="Notes Payable" sheetId="12" state="visible" r:id="rId12"/>
    <sheet xmlns:r="http://schemas.openxmlformats.org/officeDocument/2006/relationships" name="Income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Incentive Award Pl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Tables)" sheetId="21" state="visible" r:id="rId21"/>
    <sheet xmlns:r="http://schemas.openxmlformats.org/officeDocument/2006/relationships" name="Accrued Rent and Accounts Rec_2" sheetId="22" state="visible" r:id="rId22"/>
    <sheet xmlns:r="http://schemas.openxmlformats.org/officeDocument/2006/relationships" name="Deferred Leasing Commission C_2" sheetId="23" state="visible" r:id="rId23"/>
    <sheet xmlns:r="http://schemas.openxmlformats.org/officeDocument/2006/relationships" name="Notes Payable (Tables)" sheetId="24" state="visible" r:id="rId24"/>
    <sheet xmlns:r="http://schemas.openxmlformats.org/officeDocument/2006/relationships" name="Income Per Share (Tables)" sheetId="25" state="visible" r:id="rId25"/>
    <sheet xmlns:r="http://schemas.openxmlformats.org/officeDocument/2006/relationships" name="Stockholders' Equity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3" sheetId="28" state="visible" r:id="rId28"/>
    <sheet xmlns:r="http://schemas.openxmlformats.org/officeDocument/2006/relationships" name="Real Estate - Assets (Details)" sheetId="29" state="visible" r:id="rId29"/>
    <sheet xmlns:r="http://schemas.openxmlformats.org/officeDocument/2006/relationships" name="Real Estate - Additional Inform" sheetId="30" state="visible" r:id="rId30"/>
    <sheet xmlns:r="http://schemas.openxmlformats.org/officeDocument/2006/relationships" name="Real Estate - In-place Intangib" sheetId="31" state="visible" r:id="rId31"/>
    <sheet xmlns:r="http://schemas.openxmlformats.org/officeDocument/2006/relationships" name="Accrued Rent and Accounts Rec_3" sheetId="32" state="visible" r:id="rId32"/>
    <sheet xmlns:r="http://schemas.openxmlformats.org/officeDocument/2006/relationships" name="Accrued Rent and Accounts Rec_4" sheetId="33" state="visible" r:id="rId33"/>
    <sheet xmlns:r="http://schemas.openxmlformats.org/officeDocument/2006/relationships" name="Deferred Leasing Commission C_3" sheetId="34" state="visible" r:id="rId34"/>
    <sheet xmlns:r="http://schemas.openxmlformats.org/officeDocument/2006/relationships" name="Notes Payable - Additional Info" sheetId="35" state="visible" r:id="rId35"/>
    <sheet xmlns:r="http://schemas.openxmlformats.org/officeDocument/2006/relationships" name="Notes Payable - Summary of Note" sheetId="36" state="visible" r:id="rId36"/>
    <sheet xmlns:r="http://schemas.openxmlformats.org/officeDocument/2006/relationships" name="Notes Payable - Deferred Loan C" sheetId="37" state="visible" r:id="rId37"/>
    <sheet xmlns:r="http://schemas.openxmlformats.org/officeDocument/2006/relationships" name="Income Per Share (Details)" sheetId="38" state="visible" r:id="rId38"/>
    <sheet xmlns:r="http://schemas.openxmlformats.org/officeDocument/2006/relationships" name="Income Taxes (Details)" sheetId="39" state="visible" r:id="rId39"/>
    <sheet xmlns:r="http://schemas.openxmlformats.org/officeDocument/2006/relationships" name="Related Party Transactions (Det" sheetId="40" state="visible" r:id="rId40"/>
    <sheet xmlns:r="http://schemas.openxmlformats.org/officeDocument/2006/relationships" name="Stockholders' Equity - Narrativ" sheetId="41" state="visible" r:id="rId41"/>
    <sheet xmlns:r="http://schemas.openxmlformats.org/officeDocument/2006/relationships" name="Stockholders' Equity - Distribu" sheetId="42" state="visible" r:id="rId42"/>
    <sheet xmlns:r="http://schemas.openxmlformats.org/officeDocument/2006/relationships" name="Incentive Award Plan (Details)" sheetId="43" state="visible" r:id="rId43"/>
  </sheets>
  <definedNames/>
  <calcPr calcId="124519" fullCalcOnLoad="1"/>
</workbook>
</file>

<file path=xl/sharedStrings.xml><?xml version="1.0" encoding="utf-8"?>
<sst xmlns="http://schemas.openxmlformats.org/spreadsheetml/2006/main" uniqueCount="468">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0-53912</t>
  </si>
  <si>
    <t>Entity Registrant Name</t>
  </si>
  <si>
    <t>HARTMAN SHORT TERM INCOME PROPERTIES XX, INC.</t>
  </si>
  <si>
    <t>Entity Incorporation, State or Country Code</t>
  </si>
  <si>
    <t>MD</t>
  </si>
  <si>
    <t>Entity Tax Identification Number</t>
  </si>
  <si>
    <t>26-3455189</t>
  </si>
  <si>
    <t>Entity Address, Address Line One</t>
  </si>
  <si>
    <t>2909 Hillcroft</t>
  </si>
  <si>
    <t>Entity Address, Address Line Two</t>
  </si>
  <si>
    <t>Suite 420</t>
  </si>
  <si>
    <t>Entity Address, City or Town</t>
  </si>
  <si>
    <t>Houston</t>
  </si>
  <si>
    <t>Entity Address, State or Province</t>
  </si>
  <si>
    <t>TX</t>
  </si>
  <si>
    <t>Entity Address, Postal Zip Code</t>
  </si>
  <si>
    <t>77057</t>
  </si>
  <si>
    <t>City Area Code</t>
  </si>
  <si>
    <t>713</t>
  </si>
  <si>
    <t>Local Phone Number</t>
  </si>
  <si>
    <t>467-2222</t>
  </si>
  <si>
    <t>Entity Current Reporting Status</t>
  </si>
  <si>
    <t>Yes</t>
  </si>
  <si>
    <t>Entity Interactive Data Current</t>
  </si>
  <si>
    <t>Smaller Reporting Company</t>
  </si>
  <si>
    <t>Emerging Growth Company</t>
  </si>
  <si>
    <t>Entity Shell Company</t>
  </si>
  <si>
    <t>Extended Transition Period</t>
  </si>
  <si>
    <t>Entity Common Stock, Shares Outstanding</t>
  </si>
  <si>
    <t>Amendment Flag</t>
  </si>
  <si>
    <t>Entity Central Index Key</t>
  </si>
  <si>
    <t>0001446687</t>
  </si>
  <si>
    <t>Current Fiscal Year End Date</t>
  </si>
  <si>
    <t>--12-31</t>
  </si>
  <si>
    <t>Entity Filer Category</t>
  </si>
  <si>
    <t>Non-accelerated Filer</t>
  </si>
  <si>
    <t>Document Fiscal Year Focus</t>
  </si>
  <si>
    <t>2019</t>
  </si>
  <si>
    <t>Document Fiscal Period Focus</t>
  </si>
  <si>
    <t>Q2</t>
  </si>
  <si>
    <t>CONSOLIDATED BALANCE SHEETS - USD ($) $ in Thousands</t>
  </si>
  <si>
    <t>Dec. 31, 2018</t>
  </si>
  <si>
    <t>ASSETS</t>
  </si>
  <si>
    <t>Real estate assets, at cost</t>
  </si>
  <si>
    <t>Accumulated depreciation and amortization</t>
  </si>
  <si>
    <t>Real estate assets, net</t>
  </si>
  <si>
    <t>Cash and cash equivalents</t>
  </si>
  <si>
    <t>Accrued rent and accounts receivable, net</t>
  </si>
  <si>
    <t>Notes receivable - related party</t>
  </si>
  <si>
    <t>Deferred leasing commission costs, net</t>
  </si>
  <si>
    <t>Goodwill</t>
  </si>
  <si>
    <t>Prepaid expenses and other assets</t>
  </si>
  <si>
    <t>Investment in affiliate</t>
  </si>
  <si>
    <t>Total assets</t>
  </si>
  <si>
    <t>Liabilities:</t>
  </si>
  <si>
    <t>Notes payable, net</t>
  </si>
  <si>
    <t>Due to related parties</t>
  </si>
  <si>
    <t>Accounts payable and accrued expenses</t>
  </si>
  <si>
    <t>Tenants' security deposits</t>
  </si>
  <si>
    <t>Total liabilities</t>
  </si>
  <si>
    <t>Commitments and contingencies (Note 12)</t>
  </si>
  <si>
    <t xml:space="preserve"> </t>
  </si>
  <si>
    <t>Stockholders' equity:</t>
  </si>
  <si>
    <t>Preferred stock, $0.001 par value, 200,000,000 convertible, non-voting shares authorized, 1,000 shares issued and outstanding at June 30, 2019 and December 31, 2018, respectively</t>
  </si>
  <si>
    <t>Common stock, $0.001 par value, 750,000,000 authorized, 18,417,687 shares and 17,711,384 shares issued and outstanding at June 30, 2019 and December 31, 2018, respectively</t>
  </si>
  <si>
    <t>Additional paid-in capital</t>
  </si>
  <si>
    <t>Accumulated distributions and net loss</t>
  </si>
  <si>
    <t>Total stockholders' equity</t>
  </si>
  <si>
    <t>Noncontrolling interests in subsidiary</t>
  </si>
  <si>
    <t>Total equity</t>
  </si>
  <si>
    <t>Total liabilities and equity</t>
  </si>
  <si>
    <t>CONSOLIDATED BALANCE SHEETS (Parenthetical) - $ / shares</t>
  </si>
  <si>
    <t>Statement of Financial Position [Abstract]</t>
  </si>
  <si>
    <t>Preferred stock, par value (in dollars per share)</t>
  </si>
  <si>
    <t>Convertible, non-voting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8</t>
  </si>
  <si>
    <t>Revenues</t>
  </si>
  <si>
    <t>Rental revenues</t>
  </si>
  <si>
    <t>Tenant reimbursements and other revenues</t>
  </si>
  <si>
    <t>Total revenues</t>
  </si>
  <si>
    <t>Expenses (income)</t>
  </si>
  <si>
    <t>Property operating expenses</t>
  </si>
  <si>
    <t>Asset management fees</t>
  </si>
  <si>
    <t>Real estate taxes and insurance</t>
  </si>
  <si>
    <t>Depreciation and amortization</t>
  </si>
  <si>
    <t>General and administrative</t>
  </si>
  <si>
    <t>Interest expense</t>
  </si>
  <si>
    <t>Interest and dividend income</t>
  </si>
  <si>
    <t>Total expenses, net</t>
  </si>
  <si>
    <t>Net (loss) income</t>
  </si>
  <si>
    <t>Net (loss) income attributable to noncontrolling interests</t>
  </si>
  <si>
    <t>Net (loss) income attributable to common stockholders</t>
  </si>
  <si>
    <t>Net (loss) income attributable to common stockholders per share (in dollars per share)</t>
  </si>
  <si>
    <t>Weighted average number of common shares outstanding, basic and diluted (in shares)</t>
  </si>
  <si>
    <t>CONSOLIDATED STATEMENTS OF EQUITY - USD ($) $ in Thousands</t>
  </si>
  <si>
    <t>Total</t>
  </si>
  <si>
    <t>Preferred Stock</t>
  </si>
  <si>
    <t>Common Stock</t>
  </si>
  <si>
    <t>Additional Paid-In Capital</t>
  </si>
  <si>
    <t>Accumulated Distributions and Net Loss</t>
  </si>
  <si>
    <t>Total Stockholders' Equity</t>
  </si>
  <si>
    <t>Noncontrolling Interests</t>
  </si>
  <si>
    <t>Beginning balance (in shares) at Dec. 31, 2017</t>
  </si>
  <si>
    <t>Beginning balance at Dec. 31, 2017</t>
  </si>
  <si>
    <t>Increase (Decrease) in Stockholders' Equity [Roll Forward]</t>
  </si>
  <si>
    <t>Issuance of common shares (in shares)</t>
  </si>
  <si>
    <t>Issuance of common shares</t>
  </si>
  <si>
    <t>Dividends and distributions (cash)</t>
  </si>
  <si>
    <t>Ending balance (in shares) at Jun. 30, 2018</t>
  </si>
  <si>
    <t>Ending balance at Jun. 30, 2018</t>
  </si>
  <si>
    <t>Beginning balance (in shares) at Mar. 31, 2018</t>
  </si>
  <si>
    <t>Beginning balance at Mar. 31, 2018</t>
  </si>
  <si>
    <t>Beginning balance (in shares) at Dec. 31, 2018</t>
  </si>
  <si>
    <t>Beginning balance at Dec. 31, 2018</t>
  </si>
  <si>
    <t>Purchase of non-controlling interest (in shares)</t>
  </si>
  <si>
    <t>Purchase of non-controlling interest</t>
  </si>
  <si>
    <t>Ending balance (in shares) at Jun. 30, 2019</t>
  </si>
  <si>
    <t>Ending balance at Jun. 30, 2019</t>
  </si>
  <si>
    <t>Beginning balance (in shares) at Mar. 31, 2019</t>
  </si>
  <si>
    <t>Beginning balance at Mar. 31, 2019</t>
  </si>
  <si>
    <t>CONSOLIDATED STATEMENTS OF CASH FLOWS - USD ($) $ in Thousands</t>
  </si>
  <si>
    <t>Cash flows from operating activities:</t>
  </si>
  <si>
    <t>Adjustments to reconcile net income to net cash provided by (used in) operating activities:</t>
  </si>
  <si>
    <t>Stock based compensation</t>
  </si>
  <si>
    <t>Deferred loan and lease commission costs amortization</t>
  </si>
  <si>
    <t>Bad debt (recovery) provision, net</t>
  </si>
  <si>
    <t>Changes in operating assets and liabilities:</t>
  </si>
  <si>
    <t>Accrued rent and accounts receivable</t>
  </si>
  <si>
    <t>Deferred leasing commissions</t>
  </si>
  <si>
    <t>Due to/from related parties</t>
  </si>
  <si>
    <t>Net cash provided by operating activities</t>
  </si>
  <si>
    <t>Cash flows from investing activities:</t>
  </si>
  <si>
    <t>Acquisition deposits</t>
  </si>
  <si>
    <t>Lender required reserves</t>
  </si>
  <si>
    <t>Repayment of note receivable - related party</t>
  </si>
  <si>
    <t>Additions to real estate</t>
  </si>
  <si>
    <t>Net cash used in investing activities</t>
  </si>
  <si>
    <t>Cash flows from financing activities:</t>
  </si>
  <si>
    <t>Distributions to common stockholders</t>
  </si>
  <si>
    <t>Distributions to non-controlling interest</t>
  </si>
  <si>
    <t>Borrowings under insurance premium finance note</t>
  </si>
  <si>
    <t>Repayment under insurance premium finance note</t>
  </si>
  <si>
    <t>Payments of deferred loan costs</t>
  </si>
  <si>
    <t>Repayments under term loan notes</t>
  </si>
  <si>
    <t>Borrowings under revolving credit agreements</t>
  </si>
  <si>
    <t>Net cash (used in) provided by financing activities</t>
  </si>
  <si>
    <t>Net decrease in cash and cash equivalents</t>
  </si>
  <si>
    <t>Cash and cash equivalents at the beginning of period</t>
  </si>
  <si>
    <t>Cash and cash equivalents at the end of period</t>
  </si>
  <si>
    <t>Supplemental cash flow information:</t>
  </si>
  <si>
    <t>Cash paid for interest</t>
  </si>
  <si>
    <t>Supplemental disclosure of non-cash activities:</t>
  </si>
  <si>
    <t>Director's stock compensation shares issued</t>
  </si>
  <si>
    <t>Common shares issued to acquire non-controlling interest</t>
  </si>
  <si>
    <t>Acquisition of non-controlling interest</t>
  </si>
  <si>
    <t>Organization and Business</t>
  </si>
  <si>
    <t>Organization, Consolidation and Presentation of Financial Statements [Abstract]</t>
  </si>
  <si>
    <t>Organization and Business Hartman Short Term Income Properties XX, Inc. (the “Company”), is a Maryland corporation formed on February 5, 2009. The Company elected to be treated as a real estate investment trust (“REIT”) beginning with the taxable year ending December 31, 2011. As used herein, the “Company,” “we,” “us,” or “our”refer to Hartman Short Term Income Properties XX, Inc. and its consolidated subsidiaries, including the Operating Partnership, except where context otherwise requires.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wholly owned subsidiary, Hartman XX Limited Partnership, a Texas limited partnership (the “Operating Partnership”) and SPE LLC. Our wholly-owned subsidiary, Hartman XX REIT GP LLC, a Texas limited liability company, is the sole general partner of the Operating Partnership. We are the sole limited partner of the Operating Partnership. Our wholly-owned subsidiary, Hartman SPE Management, LLC ("SPE Management") is the manager of SPE LLC. Our single member interests in our limited liability company subsidiaries are owned by the Operating Partnership or its wholly owned subsidiaries. Subject to certain restrictions and limitations, Hartman Advisors LLC ("Advisor") is responsible for managing our affairs on a day-to-day basis and for identifying and making acquisitions and investments on our behalf pursuant to an advisory agreement (the “Advisory Agreement”) by and among the Company and Advisor. Management of the Company’s properties and the Properties, is provided pursuant to property management agreements with Hartman Income REIT Management, Inc. (the "Property Manager"), a wholly-owned subsidiary of HIREIT. As of June 30, 2019 , the Company owned 43 commercial properties comprising approximately 6.66 million square feet plus three pad sites, all located in Texas. As of June 30, 2019 , the Company owned 15 properties located in Richardson, Arlington and Dallas, Texas, 25 properties located in Houston, Texas and three properties located in San Antonio, Texas. As of June 30, 2018 , the Company owned 17 commercial properties comprising approximately 2.93 million square feet plus three pad sites, all located in Texas. As of June 30, 2018 , the Company owned nine properties located in Richardson, Arlington and Dallas, Texas, six properties located in Houston, Texas and two properties located in San Antonio, Texas. On July 21, 2017, the Company and Hartman Short Term Income Properties XIX, Inc. (“Hartman XIX”), entered into an agreement and plan of merger (the “XIX Merger Agreement”). On July 21, 2017, as subsequently modified on May 8 2018, the Company, the Operating Partnership, Hartman Income REIT, Inc. (“HIREIT”) and Hartman Income REIT Operating Partnership LP, the operating partnership of HIREIT, (“HIROP”), entered into an agreement and plan of merger (the “HIREIT Merger Agreement,” and together with the XIX Merger Agreement, the “Merger Agreements”). Subject to the terms and conditions of the XIX Merger Agreement, including the satisfaction of all closing conditions set forth in the Merger Agreements, Hartman XIX will merge with and into the Company, with the Company surviving the merger (the “Hartman XIX Merger”). Subject to the terms and conditions of the HIREIT Merger Agreement, (i) HIREIT will merge with and into the Company, with HIREIT surviving the merger (the “HIREIT Merger,” and together with the Hartman XIX Merger, the “REIT Mergers”), and (ii) HIROP will merge and with and into the Operating Partnership, with the Operating Partnership surviving the merger (the “Partnership Merger,” and together with the REIT Mergers, the “Mergers”). The REIT Mergers are intended to qualify as a “reorganization” under, and within the meaning of, Section 368(a) of the Internal Revenue Code of 1986, as amended (the “Code”), and the Partnership Merger is intended to be treated as a tax-deferred exchange under Section 721 of the Code. Subject to the terms and conditions of the XIX Merger Agreement, (i) each share of common stock of Hartman XIX (the “XIX Common Stock”) issued and outstanding immediately prior to the Effective Time (as defined in the XIX Merger Agreement) will be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ill be automatically cancelled and retired and converted into the right to receive 1.238477 shares of Company Common Stock, and (iii) each share of 9% cumulative preferred stock of Hartman XIX issued and outstanding immediately prior to the Effective Time will be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ill be automatically cancelled and retired and converted into the right to receive 0.752222 shares of Company Common Stock, and (ii) each share of subordinate common stock of HIREIT will be automatically cancelled and retired and converted into the right to receive 0.863235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ill be automatically cancelled and retired and converted into the right to receive 0.752222 validly issued, fully paid and non-assessable units of limited partnership interests in XX Operating Partnership. Each Merger Agreement contains customary covenants, including covenants prohibiting HIREIT and Hartman XIX and their respective subsidiaries and representatives from soliciting, providing information or entering into discussions concerning proposals relating to alternative business combination transactions, subject to certain limited exceptions. The Merger Agreements may be terminated under certain circumstances, including but not limited to (i) by the mutual written consent of all the parties to a Merger Agreement, (ii) by either the Company or HIREIT or Hartman XIX, as applicable, if a final and non-appealable order is entered prohibiting or disapproving the applicable Mergers, (iii) by either the Company or HIREIT or Hartman XIX, as applicable, if the required approval of the applicable Mergers by the stockholders of the Company or HIREIT or Hartman XIX, as applicable (the “Stockholder Approvals”), have not been obtained, (iv) by either the Company or HIREIT or Hartman XIX, as applicable, upon a material uncured breach by the other party that would cause the closing conditions in the applicable Merger Agreement not to be satisfied, or (v) by either the Company or HIREIT or Hartman XIX, as applicable, if the applicable Mergers have not been completed on or before December 31, 2019. No termination fees or penalties are payable by any party to any Merger Agreement in the event of the termination of any Merger Agreement. The Merger Agreements contain certain representations and warranties made by the parties thereto. The representations and warranties of the parties were made solely for purposes of the contract among the parties, and are subject to certain important qualifications and limitations set forth in confidential disclosure letters delivered by the parties to the Mergers to the other parties to the Mergers. Moreover, certain of the representations and warranties are subject to a contractual standard of materiality that may be different from what may be viewed as material to stockholders, and the representations and warranties are primarily intended to establish circumstances in which either of the parties may not be obligated to consummate the Mergers, rather than establishing matters as facts. Each Merger Agreement sets forth certain conditions of the parties thereto to consummate the Mergers contemplated by such Merger Agreement, including (i) receipt of the applicable stockholder approvals, (ii) receipt of all regulatory approvals, (iii) the absence of any judgments, orders or laws prohibiting or restraining the consummation of the applicable Mergers, (iv) the effectiveness with the Securities and Exchange Commission (the “SEC”) of the registration statement on Form S-4 to be filed by the Company to register the shares of Company Common Stock to be issued as consideration in the REIT Mergers, (v) the delivery of certain documents, consents and legal opinions, and (vi) the truth and correctness of the representations and warranties of the respective parties, subject to the materiality standards contained in the Merger Agreements. In addition, the consummation of the HIREIT Merger and the Partnership Merger is a condition to the consummation of the Hartman XIX Merger, and vice versa. There can be no guarantee that the conditions to the closing of the Mergers set forth in the Merger Agreements will be satisfied.</t>
  </si>
  <si>
    <t>Summary of Significant Accounting Policies</t>
  </si>
  <si>
    <t>Accounting Policies [Abstract]</t>
  </si>
  <si>
    <t>Summary of Significant Accounting Policies Basis of Presentation The accompanying consolidated financial statements included in this report are unaudited; however, amounts presented in the consolidated balance sheet as of December 31, 2018 are derived from our audited consolidated financial statements as of that date. The unaudited consolidated financial statements as of June 30, 2019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June 30, 2019 , and the results of consolidated operations for the three and six months ended June 30, 2019 and 2018 , the consolidated statements of stockholders’ equity for the six months ended June 30, 2019 and 2018 and the consolidated statements of cash flows for the six months ended June 30, 2019 and 2018 . The results of the six months ended June 30, 2019 are not necessarily indicative of the results to be expected for the year ending December 31, 2019. The consolidated financial statements herein are condensed and should be read in conjunction with the consolidated financial statements and notes thereto included in the Company’s Annual Report on Form 10-K for the year ended December 31, 2018 . These unaudited consolidated financial statements include the accounts of the Company, the Operating Partnership and its subsidiaries, and Hartman SPE, LL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June 30, 2019 and December 31, 2018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Financial Instruments The accompanying consolidated balance sheets include the following financial instruments: cash and cash equivalents, accrued rent and accounts receivable, accounts payable and accrued expenses and balances due to/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June 30, 2019 and December 31, 2018 .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income statement in the period the related costs are incurred. As of January 1, 2018, the Company adopted Accounting Standards Update ("ASU") 2014-09, " Revenue from Contracts with Customers ,"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Additionally, the Company’s property dispositions have historically been cash sales with no contingencies and no future involvement in the property, as a result, the new guidance did not have an effect on the Company’s real estate transactions, however, the Company will account future sales of real estate properties in accordance with requirements of ASU 2014-09.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is no impairment indicated in the carrying value of our real estate assets as of June 30, 2019 and December 31, 2018 .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The consolidated statement of stockholders’ equity is included for financial statements, including beginning balances, activity for the period and ending balances for stockholders' equity, noncontrolling interests and total equity. 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Income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June 30, 2019 and 2018 , there were no shares issuable in connection with these potentially dilutive securities. These potentially dilutive securities were excluded from the computations of diluted net income per share for the six months ended June 30, 2019 and 2018 because no shares are issuable and inclusion of such potentially dilutive securities would have been anti-dilutive. Concentration of Risk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Recently Adopted Accounting Pronouncements On January 1, 2019, the Company adopt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June 30, 2019 , the Company, through SPE LLC has a ground lease for a parking lot located adjacent to the property at 601 Sawyer, Houston, Texas. The parking lot lease agreement expires at the end of September 2020. The Sawyer property is included in the Company’s consolidated financial statements as of June 30, 2019 and for the six months ended June 30, 2019 because of the consolidation of SPE with the Company. SPE commenced operations and is consolidated with the Company for periods beginning after September 30, 2018. Lease payments under the parking lot lease agreement are $3,500 per month. As of June 30, 2019 , 15 monthly payments remain under the lease agreement for a total of $52,500 .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The Company is the lessor only under the parking lot lease described above. Application of the guidance will result in recording a right-of-use asset and lease liability of $52,500 for the parking lot ground lease for which it is the lessee and lease expense will be recognized on a straight-line basi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impact on our consolidated financial statements. On January 1, 2019, the Company adopt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e adoption of this guidance had no impact on our consolidated financial statements. On January 1, 2018, the Company adopted ASU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In connection with our adoption of ASU 2016-17, we have determined that SPE LLC is a VIE and that the Company is the primary beneficiary. Accordingly, the accounts of SPE LLC are included in our consolidated financial position as of December 31, 2018 and beginning October 1, 2018, in our consolidated results of operations. The Company and its affiliates, Hartman XIX and HIREIT, are guarantors of the SPE LLC note payable. Recent Accounting Pronouncements Not Yet Adopted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consolidated financial statements when adopted.</t>
  </si>
  <si>
    <t>Real Estate</t>
  </si>
  <si>
    <t>Real Estate [Abstract]</t>
  </si>
  <si>
    <t>Real Estate The Company’s real estate assets consisted of the following, in thousands: June 30, 2019 December 31, 2018 Land $ 145,050 $ 145,050 Buildings and improvements 342,430 337,272 In-place lease value intangible 100,790 100,790 588,270 583,112 Less: accumulated depreciation and amortization (103,504 ) (89,840 ) Total real estate assets $ 484,766 $ 493,272 Depreciation expense for the three months ended June 30, 2019 and 2018 was $3,908,000 and $1,628,000 , respectively. Depreciation expense for the six months ended June 30, 2019 and 2018 was $8,221,000 and $3,381,000 , respectively. Amortization expense of in-place lease value intangible was $2,726,000 and $1,576,000 for the three months ended June 30, 2019 and 2018 , respectively. Amortization expense of in-place lease value intangible was $5,443,000 and $4,077,000 for the six months ended June 30, 2019 and 2018 ,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June 30, 2019 December 31, 2018 In-place lease value intangible $ 100,790 $ 100,790 In-place leases – accumulated amortization (63,431 ) (57,989 ) Acquired lease intangible assets, net $ 37,359 $ 42,801 As of June 30, 2019 , the Company owned 43 commercial properties comprising approximately 6.66 million square feet plus three pad sites, all located in Texas. As of June 30, 2019 , the Company owned 15 properties located in Richardson, Arlington and Dallas, Texas, 25 properties located in Houston, Texas and three properties located in San Antonio, Texas. As of June 30, 2018 , the Company owned 17 commercial properties comprising approximately 2.93 million square feet plus three pad sites, all located in Texas. As of June 30, 2018 , the Company owned nine properties located in Richardson, Arlington and Dallas, Texas, six properties located in Houston, Texas and two properties located in San Antonio, Texas. Asset management fees incurred and paid to Advisor were $440,000 and $880,000 for the three and six months ended June 30, 2019 and 2018 , respectively. Asset management and acquisition fees are captioned as such in the accompanying consolidated statements of operations.</t>
  </si>
  <si>
    <t>Accrued Rent and Accounts Receivable, net</t>
  </si>
  <si>
    <t>Receivables [Abstract]</t>
  </si>
  <si>
    <t>Accrued Rent and Accounts Receivable, net Accrued rent and accounts receivable, net, consisted of the following, in thousands: June 30, 2019 December 31, 2018 Tenant receivables $ 4,150 $ 2,931 Accrued rent 8,824 8,386 Allowance for uncollectible accounts (1,608 ) (1,710 ) Affiliate interest receivable 2,168 2,274 Accrued rents and accounts receivable, net $ 13,534 $ 11,881 As of June 30, 2019 and December 31, 2018 , the Company had an allowance for uncollectible accounts of $1,608,000 and $1,710,000 , respectively. For the three months ended June 30, 2019 and 2018 , the Company recorded bad debt (recovery) expense in the amount of $(877,000) and $481,000 , respectively, related to tenant receivables that we have specifically identified as potentially uncollectible based on our assessment of each tenant’s credit-worthiness. For the six months ended June 30, 2019 and 2018 , the Company recorded bad debt (recovery) expense in the amount of $(102,000) and $477,000 , respectively. For the three and six months ended June 30, 2019 and 2018 , the Company did no t record any write-offs. Bad debt expense and any related recoveries are included in property operating expenses in the accompanying consolidated statements of operations.</t>
  </si>
  <si>
    <t>Deferred Leasing Commission Costs, Net</t>
  </si>
  <si>
    <t>Deferred Costs, Capitalized, Prepaid, and Other Assets Disclosure [Abstract]</t>
  </si>
  <si>
    <t>Deferred Leasing Commission Costs, net</t>
  </si>
  <si>
    <t>Deferred Leasing Commission Costs, net Costs which have been deferred consist of the following, in thousands: June 30, 2019 December 31, 2018 Deferred leasing commissions costs $ 14,876 $ 12,671 Less: accumulated amortization (5,498 ) (4,370 ) Deferred leasing commission costs, net $ 9,378 $ 8,301</t>
  </si>
  <si>
    <t>Notes Payable</t>
  </si>
  <si>
    <t>Debt Disclosure [Abstract]</t>
  </si>
  <si>
    <t>Notes Payable The Operating Partnership is a party to four ,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 -year loan amortization. Each of the loan agreements are subject to customary covenants, representations and warranties which must be maintained during the term of the loan agreements. Each of the loan agreements provides for a fixed interest rate of 4.61% . As of June 30, 2019 , the Company was in compliance with all loan covenants, with respect to the loans above.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43,896,000 and $44,584,000 as of June 30, 2019 and December 31, 2018, respectively. On October 1, 2018, the Company through SPE LLC and Goldman Sachs Mortgage Company entered into a $259,000,000 term loan agreement. The Company together with its affiliates HIREIT, Hartman XIX and vREIT XXI, contributed a total of 39 commercial real estate properties ("Properties") to SPE, LLC, a recently formed Delaware limited liability company, subject to the mortgage indebtedness encumbering the Properties, in exchange for membership interests in SPE LLC. Proceeds of the Loan were immediately used to extinguish the existing mortgage indebtedness encumbering the Properties. The term of the loan is five years , comprised of an initial two -year term with three one -year extension options. Each extension option shall be subject to certain conditions precedent including (i) no default then outstanding, (ii) 30 days prior written notice, (iii) the properties must have a specified in-place net operating income debt yield and (iv) purchase of an interest rate cap as described below for the exercised option term or terms. The outstanding principal of the loan will bear interest at the one-month LIBOR rate plus 1.8% . As a condition to the funding of the Loan, SPE LLC has entered into an interest rate cap arrangement with SMBC Capital Markets, Inc. that caps LIBOR at 3.75% during the initial term of the Loan. The Loan Agreement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Loan Agreement is secured by, among other things, mortgages on the Properties. The Company, HIREIT and Hartman XIX, entered into a guaranty agreement in favor of the lender, whereby each guarantor unconditionally guaranties the full and timely performance of the obligations set forth in the loan agreement and all other loan documents, including the payment of all indebtedness and obligations due under the loan agreement. The following is a summary of the Company’s notes payable as of June 30, 2019 , in thousands: Property/Facility Payment (1) Maturity Date Rate June 30, 2019 December 31, 2018 Richardson Heights (2) P&amp;I July 1, 2041 4.61 % $ 17,471 $ 17,760 Cooper Street (2) P&amp;I July 1, 2041 4.61 % 7,518 7,632 Bent Tree Green (2) P&amp;I July 1, 2041 4.61 % 7,518 7,632 Mitchelldale (2) P&amp;I July 1, 2041 4.61 % 11,389 11,560 Promenade (3) P&amp;I October 1, 2020 4.00 % — 7,102 Hartman SPE LLC IO October 9, 2020 4.26 % 259,000 259,000 $ 302,896 $ 310,686 Less: unamortized deferred loan costs (4,260 ) (4,779 ) $ 298,636 $ 305,907 (1) Principal and interest (P&amp;I) or interest only (IO). (2) Each promissory note contains a call option wherein the holder of the promissory note may declare the outstanding balance due and payable on either July 1, 2024, July 1, 2029, July 1, 2034, or July 1, 2039. (3) Hartman SPE LLC loan proceeds for the repayment of the Promenade loan were in escrow as of October 1, 2018. The loan was paid in full with the refinancing proceeds on February 15, 2019. Loan costs are amortized using the straight-line method over the terms of the loans, which approximates the interest method. Costs which have been deferred consist of the following, in thousands: June 30, 2019 December 31, 2018 Deferred loan costs $ 7,155 $ 7,082 Less: deferred loan cost accumulated amortization (2,895 ) (2,303 ) Total cost, net of accumulated amortization $ 4,260 $ 4,779 Interest expense incurred for the three months ended June 30, 2019 and 2018 was $3,523,000 and $1,732,000 , respectively, which includes amortization expense of deferred loan costs. Interest expense incurred for the six months ended June 30, 2019 and 2018 was $7,192,000 and $3,294,000 , respectively, which includes amortization expense of deferred loan costs. Interest expense of $366,000 and $421,000 was payable as of June 30, 2019 and December 31, 2018 , respectively, and is included in accounts payable and accrued expenses in the accompanying consolidated balance sheets. The Company is not in compliance with the financial reporting covenant to provide audited financial statements for Hartman SPE, LLC within 120 days after the end of its fiscal year, which is December 31. The servicer for the lender has extended the time for delivery of the audited annual financial statements.</t>
  </si>
  <si>
    <t>Income Per Share</t>
  </si>
  <si>
    <t>Earnings Per Share [Abstract]</t>
  </si>
  <si>
    <t>Income Per Share Basic income per share is computed using net income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Three months ended June 30, Six months ended June 30, 2019 2018 2019 2018 Numerator: Net income attributable to common stockholders $ (243 ) $ (147 ) $ 92 $ 17 Denominator: Weighted average number of common shares outstanding, basic and diluted 18,418 18,010 18,182 18,008 Basic and diluted loss per common share: Net income attributable to common stockholders per share $ (0.01 ) $ (0.01 ) $ 0.01 $ —</t>
  </si>
  <si>
    <t>Income Taxes</t>
  </si>
  <si>
    <t>Income Tax Disclosure [Abstract]</t>
  </si>
  <si>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t>
  </si>
  <si>
    <t>Related Party Transactions</t>
  </si>
  <si>
    <t>Related Party Transactions [Abstract]</t>
  </si>
  <si>
    <t>Related Party Transactions Hartman Advisors LLC, is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 The Company pays acquisition fees and asset management fees to the Advisor in connection with the acquisition of properties and management of the Company. The Company pays property management and leasing commissions to the Property Manager in connection with the management and leasing of the Company’s properties. For the three months ended June 30, 2019 and 2018 the Company incurred property management fees and reimbursements of $ 2,007,000 and $ 966,000 , respectively, and $1,255,000 and $1,570,000 , respectively for leasing commissions owed to our Property Manager. For the six months ended June 30, 2019 and 2018 the Company incurred property management fees and reimbursements of $3,972,000 and $1,940,000 , respectively, and $2,205,000 and $2,062,000 , respectively for leasing commissions owed to our Property Manager. For the three and six months ended June 30, 2019 and 2018, the Company incurred asset management fees of $440,000 and $880,000 , respectively, owed to the Advisor. Property management fees and reimbursements are included in property operating expense in the accompanying consolidated statements of operations. Asset management fees are captioned as such in the accompanying consolidated statements of operations. The Company had a balance due to the Property Manager of $2,678,000 and $444,000 as of June 30, 2019 and December 31, 2018 , respectively. The Company had a note receivable due from an affiliate, Hartman Short Term Income Properties XIX, Inc. (“Hartman XIX”), of $4,200,000 and $4,200,000 as of June 30, 2019 and December 31, 2018 , respectively, which is included in Notes receivable – related party in the accompanying consolidated balance sheets. The original amount of the loan was $4,500,000 , which is not evidenced by a promissory note. Interest has been accrued on the loan amount at an annual rate of 6% . The Company recognized interest income on the affiliate note in the amount of $63,000 and $66,000 for the three months ended June 30, 2019 and 2018, respectively, which is included in interest and dividend income in the accompanying consolidated statements of operations. The Company recognized interest income on the affiliate note in the amount of $125,000 and $128,000 for the six months ended June 30, 2019 and 2018, respectively, The Company owed the Advisor $ 1,566,000 and $ 1,204,000 for asset management fees as of June 30, 2019 and December 31, 2018 , respectively. These fees are monthly fees equal to one-twelfth of 0.75% of the sum of the higher of the cost or value of each asset. The asset management fee will be based only on the portion of the cost or value attributable to the Company’s investment in an asset, if the Company do not own all or a majority of an asset. The Company had a net due from other related parties of $2,487,000 and $152,000 as of June 30, 2019 and December 31, 2018 , respectively. The Company owns 1,561,523 shares of the common stock of HIREIT which it acquired for cash consideration of $8,978,000 . The Company’s investment in HIREIT is accounted for under the cost method. The Company’s approximately 11% ownership interest in HIREIT is less than a controlling stake, and is reflected as “Investment in Affiliate” on the accompanying consolidated balance sheets. The Company received dividend distributions from HIREIT of $106,000 and $213,000 for the three and six months ended June 30, 2019 and 2018, respectively, which is included in interest and dividend incom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received a two percent ( 2% ) origination fee of amounts advanced under the promissory note, and interest at ten percent ( 10% ) per annum on the outstanding principal balance. The outstanding principal balance of the promissory note will be repaid as investor funds are raised by Hartman Retail II DST. The promissory note matured on May 17, 2019. This note is due on demand. This note receivable had an outstanding balance of $2,176,000 and $2,476,000 as of June 30, 2019 and December 31, 2018 , respectively, which is included in Notes receivable – related party in the accompanying consolidated balance sheets. For the three months ended June 30, 2019 and 2018, respectively, the Company recognized interest income on this affiliate note in the amount of $58,000 and $163,000 , respectively, which is included in interest and dividend income in the accompanying consolidated statements of operations. For the six months ended June 30, 2019 and 2018, the Company recognized interest income on this affiliate note in the amount of $119,000 and $256,000 , respectively. As of June 30, 2019 and December 31, 2018 , the balance due from TRS by Retail II Holdings is $212,000 and $151,000 , respectively. In February 2019, the Company through TRS, loaned $7,226,000 pursuant to a promissory note in the face amount of up to $7,500,000 to Hartman Retail III Holdings Company, Inc. (“Retail III Holdings”), an affiliate of the Advisor and the Property Manager, in connection with the acquisition of a retail shopping center by Hartman Retail III DST, a Delaware statutory trust sponsored by the Advisor. This note receivable had an outstanding balance of $7,226,000 as of June 30, 2019 , which is included in Notes receivable – related party in the accompanying consolidated balance sheets. Pursuant to the terms of the promissory note, TRS receives a two percent ( 2% ) origination fee of amounts advanced under the promissory note, and interest at ten percent ( 10% ) per annum on the outstanding principal balance. The outstanding principal balance of the promissory note will be repaid as investor funds are raised by Hartman Retail III DST. The maturity date of the promissory note is February 29, 2020. In March 2019, the Company through TRS, loaned $3,320,000 pursuant to a promissory note in the face amount of up to $3,500,000 to Hartman Ashford Bayou, LLC (“Ashford Bayou”), an affiliate of the Advisor and the Property Manager, in connection with the acquisition of office building by Ashford Bayou, a wholly owned subsidiary of Hartman Total Return, Inc. This note receivable had an outstanding balance of $3,320,000 as of June 30, 2019 , which is included in Notes receivable – related party in the accompanying consolidated balance sheets. Pursuant to the terms of the promissory note, TRS receives a two percent ( 2% ) origination fee of amounts advanced under the promissory note, and interest at ten percent ( 10% ) per annum on the outstanding principal balance. The outstanding principal balance of the promissory note will be repaid as investor funds are raised by Hartman Total Return, Inc. The maturity date of the promissory note is March 31, 2020.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Retail III Holdings or Ashford Bayou, each of which qualifies as a VIE. Accordingly, the assets and liabilities and revenues and expenses of Retail II Holdings , Retail III Holdings and Ashford Bayou have not been included in the accompanying consolidated financial statements. The Board of Directors voted to acquire an additional 3.42% ownership interest of Hartman SPE, LLC from Hartman vREIT XXI, Inc. in exchange for 700,302 shares of the Company’s common stock with a total value of $8,858,826 ( $12.65 per share). The exchange increased the Company’s ownership interest in Hartman SPE, LLC from 32.74% to 36.16% . The transaction was effective March 1, 2019.</t>
  </si>
  <si>
    <t>Stockholders' Equity</t>
  </si>
  <si>
    <t>Equity [Abstract]</t>
  </si>
  <si>
    <t>Stockholders’ Equity Under the Company’s articles of incorporation, the Company has authority to issue 750,000,000 shares of common stock, $0.001 par value per share, and 200,000,000 shares of preferred stock, $0.001 par value per share.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June 30, 2019 , and December 31, 2018 , respectively, the Company has issued 1,000 shares of convertible preferred stock to the Advisor at a price of $ 10.00 per share.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 performance threshold, or (3) the Company’s advisory agreement with the Advisor expires without renewal or is terminated (other than because of a material breach by the Advisor), and at the time of such expiration or termination the Company is deemed to have met the foregoing 6 %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 of the excess of the Company’s enterprise value plus the aggregate value of distributions paid to date on then outstanding shares of common stock over the aggregate issue price of those outstanding shares plus a 6 %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and six months ended June 30, 2019 and 2018 , respectively, the Company granted 1,500 and 1,500 shares of restricted common stock to independent directors as compensation for services and recognized $19,000 and $19,000 as stock-based compensation expense, respectively. Share based compensation expense is based upon the estimated fair value per share. Stock-based compensation expense is included in general and administrative expenses in the accompanying consolidated statements of operations. Distributions The following table reflects the total distributions the Company has paid, including the total amount paid, thousands, and amount paid per common share, in each indicated quarter: Quarter Paid Distributions per Common Share Total Distributions 2019 2 nd Quarter 0.175 3,225 1 st Quarter 0.175 3,141 Total 2019 year to date $ 0.35 $ 6,366 2018 4 th Quarter $ 0.175 $ 3,101 3 rd Quarter 0.175 3,151 2 nd Quarter 0.175 3,152 1 st Quarter 0.175 3,151 Total 2018 $ 0.70 $ 12,555</t>
  </si>
  <si>
    <t>Incentive Award Plan</t>
  </si>
  <si>
    <t>Disclosure of Compensation Related Costs, Share-based Payments [Abstract]</t>
  </si>
  <si>
    <t>Incentive Award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 10% )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Incentive Plan compensation expense is included in general and administrative expenses in the accompanying consolidated statements of operations.</t>
  </si>
  <si>
    <t>Commitments and Contingencies</t>
  </si>
  <si>
    <t>Commitments and Contingencies Disclosure [Abstract]</t>
  </si>
  <si>
    <t>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bsequent Events</t>
  </si>
  <si>
    <t>Subsequent Events [Abstract]</t>
  </si>
  <si>
    <t>Subsequent Events The Company has evaluated subsequent events through the filing of this Quarterly Report on Form 10-Q, and determined that there have been no events that have occurred that would require adjustments to our disclosures in the consolidated financial statements.</t>
  </si>
  <si>
    <t>Summary of Significant Accounting Policies (Policies)</t>
  </si>
  <si>
    <t>Basis of Presentation</t>
  </si>
  <si>
    <t>Basis of Presentation The accompanying consolidated financial statements included in this report are unaudited; however, amounts presented in the consolidated balance sheet as of December 31, 2018 are derived from our audited consolidated financial statements as of that date. The unaudited consolidated financial statements as of June 30, 2019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June 30, 2019 , and the results of consolidated operations for the three and six months ended June 30, 2019 and 2018 , the consolidated statements of stockholders’ equity for the six months ended June 30, 2019 and 2018 and the consolidated statements of cash flows for the six months ended June 30, 2019 and 2018 . The results of the six months ended June 30, 2019 are not necessarily indicative of the results to be expected for the year ending December 31, 2019. The consolidated financial statements herein are condensed and should be read in conjunction with the consolidated financial statements and notes thereto included in the Company’s Annual Report on Form 10-K for the year ended December 31, 2018 . These unaudited consolidated financial statements include the accounts of the Company, the Operating Partnership and its subsidiaries, and Hartman SPE, LLC.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on the accompanying consolidated balance sheets include all cash and liquid investments with maturities of three months or less. Cash and cash equivalents as of June 30, 2019 and December 31, 2018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t>
  </si>
  <si>
    <t>Financial Instruments</t>
  </si>
  <si>
    <t>Revenue Recognition</t>
  </si>
  <si>
    <t xml:space="preserve">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income statement in the period the related costs are incurred. As of January 1, 2018, the Company adopted Accounting Standards Update ("ASU") 2014-09, " Revenue from Contracts with Customers ,"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Additionally, the Company’s property dispositions have historically been cash sales with no contingencies and no future involvement in the property, as a result, the new guidance did not have an effect on the Company’s real estate transactions, however, the Company will account future sales of real estate properties in accordance with requirements of ASU 2014-09. </t>
  </si>
  <si>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is no impairment indicated in the carrying value of our real estate assets as of June 30, 2019 and December 31, 2018 .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Accrued Rent and Accounts Receivable</t>
  </si>
  <si>
    <t>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si>
  <si>
    <t>Deferred Leasing Commission Costs</t>
  </si>
  <si>
    <t xml:space="preserve">Deferred Leasing Commission Costs Leasing commissions are amortized using the straight-line method over the term of the related lease agreements. </t>
  </si>
  <si>
    <t>Stock-Based Compensation</t>
  </si>
  <si>
    <t>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t>
  </si>
  <si>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Income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June 30, 2019 and 2018 , there were no shares issuable in connection with these potentially dilutive securities. These potentially dilutive securities were excluded from the computations of diluted net income per share for the six months ended June 30, 2019 and 2018 because no shares are issuable and inclusion of such potentially dilutive securities would have been anti-dilutive.</t>
  </si>
  <si>
    <t>Concentration of Risk</t>
  </si>
  <si>
    <t>Concentration of Risk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t>
  </si>
  <si>
    <t>Recently Adopted and Not Yet Adopted Accounting Pronouncements</t>
  </si>
  <si>
    <t>Recently Adopted Accounting Pronouncements On January 1, 2019, the Company adopt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June 30, 2019 , the Company, through SPE LLC has a ground lease for a parking lot located adjacent to the property at 601 Sawyer, Houston, Texas. The parking lot lease agreement expires at the end of September 2020. The Sawyer property is included in the Company’s consolidated financial statements as of June 30, 2019 and for the six months ended June 30, 2019 because of the consolidation of SPE with the Company. SPE commenced operations and is consolidated with the Company for periods beginning after September 30, 2018. Lease payments under the parking lot lease agreement are $3,500 per month. As of June 30, 2019 , 15 monthly payments remain under the lease agreement for a total of $52,500 .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The Company is the lessor only under the parking lot lease described above. Application of the guidance will result in recording a right-of-use asset and lease liability of $52,500 for the parking lot ground lease for which it is the lessee and lease expense will be recognized on a straight-line basi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impact on our consolidated financial statements. On January 1, 2019, the Company adopt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e adoption of this guidance had no impact on our consolidated financial statements. On January 1, 2018, the Company adopted ASU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In connection with our adoption of ASU 2016-17, we have determined that SPE LLC is a VIE and that the Company is the primary beneficiary. Accordingly, the accounts of SPE LLC are included in our consolidated financial position as of December 31, 2018 and beginning October 1, 2018, in our consolidated results of operations. The Company and its affiliates, Hartman XIX and HIREIT, are guarantors of the SPE LLC note payable. Recent Accounting Pronouncements Not Yet Adopted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consolidated financial statements when adopted.</t>
  </si>
  <si>
    <t>Real Estate (Tables)</t>
  </si>
  <si>
    <t>Schedule of Real Estate Assets</t>
  </si>
  <si>
    <t>The Company’s real estate assets consisted of the following, in thousands: June 30, 2019 December 31, 2018 Land $ 145,050 $ 145,050 Buildings and improvements 342,430 337,272 In-place lease value intangible 100,790 100,790 588,270 583,112 Less: accumulated depreciation and amortization (103,504 ) (89,840 ) Total real estate assets $ 484,766 $ 493,272</t>
  </si>
  <si>
    <t>Schedule of Intangible Assets Acquired</t>
  </si>
  <si>
    <t>The amount of total in-place lease intangible asset and the respective accumulated amortization are as follows, in thousands: June 30, 2019 December 31, 2018 In-place lease value intangible $ 100,790 $ 100,790 In-place leases – accumulated amortization (63,431 ) (57,989 ) Acquired lease intangible assets, net $ 37,359 $ 42,801</t>
  </si>
  <si>
    <t>Accrued Rent and Accounts Receivable, net (Tables)</t>
  </si>
  <si>
    <t>Schedule of Acquired Indefinite-lived Intangible Assets</t>
  </si>
  <si>
    <t>Accrued rent and accounts receivable, net, consisted of the following, in thousands: June 30, 2019 December 31, 2018 Tenant receivables $ 4,150 $ 2,931 Accrued rent 8,824 8,386 Allowance for uncollectible accounts (1,608 ) (1,710 ) Affiliate interest receivable 2,168 2,274 Accrued rents and accounts receivable, net $ 13,534 $ 11,881</t>
  </si>
  <si>
    <t>Deferred Leasing Commission Costs, net (Tables)</t>
  </si>
  <si>
    <t>Summary of Deferred Leasing Commission Costs</t>
  </si>
  <si>
    <t>Costs which have been deferred consist of the following, in thousands: June 30, 2019 December 31, 2018 Deferred leasing commissions costs $ 14,876 $ 12,671 Less: accumulated amortization (5,498 ) (4,370 ) Deferred leasing commission costs, net $ 9,378 $ 8,301</t>
  </si>
  <si>
    <t>Notes Payable (Tables)</t>
  </si>
  <si>
    <t>Summary of Notes Payable</t>
  </si>
  <si>
    <t>The following is a summary of the Company’s notes payable as of June 30, 2019 , in thousands: Property/Facility Payment (1) Maturity Date Rate June 30, 2019 December 31, 2018 Richardson Heights (2) P&amp;I July 1, 2041 4.61 % $ 17,471 $ 17,760 Cooper Street (2) P&amp;I July 1, 2041 4.61 % 7,518 7,632 Bent Tree Green (2) P&amp;I July 1, 2041 4.61 % 7,518 7,632 Mitchelldale (2) P&amp;I July 1, 2041 4.61 % 11,389 11,560 Promenade (3) P&amp;I October 1, 2020 4.00 % — 7,102 Hartman SPE LLC IO October 9, 2020 4.26 % 259,000 259,000 $ 302,896 $ 310,686 Less: unamortized deferred loan costs (4,260 ) (4,779 ) $ 298,636 $ 305,907 (1) Principal and interest (P&amp;I) or interest only (IO). (2) Each promissory note contains a call option wherein the holder of the promissory note may declare the outstanding balance due and payable on either July 1, 2024, July 1, 2029, July 1, 2034, or July 1, 2039. (3) Hartman SPE LLC loan proceeds for the repayment of the Promenade loan were in escrow as of October 1, 2018. The loan was paid in full with the refinancing proceeds on February 15, 2019.</t>
  </si>
  <si>
    <t>Summary of Deferred Loan Costs</t>
  </si>
  <si>
    <t>Loan costs are amortized using the straight-line method over the terms of the loans, which approximates the interest method. Costs which have been deferred consist of the following, in thousands: June 30, 2019 December 31, 2018 Deferred loan costs $ 7,155 $ 7,082 Less: deferred loan cost accumulated amortization (2,895 ) (2,303 ) Total cost, net of accumulated amortization $ 4,260 $ 4,779</t>
  </si>
  <si>
    <t>Income Per Share (Tables)</t>
  </si>
  <si>
    <t>Schedule of Earnings Per Share</t>
  </si>
  <si>
    <t>Diluted earnings per share reflect common shares issuable from the assumed conversion of convertible preferred stock into common shares. Only those items that have a dilutive impact on basic earnings per share are included in the diluted earnings per share. Three months ended June 30, Six months ended June 30, 2019 2018 2019 2018 Numerator: Net income attributable to common stockholders $ (243 ) $ (147 ) $ 92 $ 17 Denominator: Weighted average number of common shares outstanding, basic and diluted 18,418 18,010 18,182 18,008 Basic and diluted loss per common share: Net income attributable to common stockholders per share $ (0.01 ) $ (0.01 ) $ 0.01 $ —</t>
  </si>
  <si>
    <t>Stockholders' Equity (Tables)</t>
  </si>
  <si>
    <t>Summary of Distributions</t>
  </si>
  <si>
    <t>The following table reflects the total distributions the Company has paid, including the total amount paid, thousands, and amount paid per common share, in each indicated quarter: Quarter Paid Distributions per Common Share Total Distributions 2019 2 nd Quarter 0.175 3,225 1 st Quarter 0.175 3,141 Total 2019 year to date $ 0.35 $ 6,366 2018 4 th Quarter $ 0.175 $ 3,101 3 rd Quarter 0.175 3,151 2 nd Quarter 0.175 3,152 1 st Quarter 0.175 3,151 Total 2018 $ 0.70 $ 12,555</t>
  </si>
  <si>
    <t>Organization and Business (Details) $ / shares in Units, ft² in Thousands</t>
  </si>
  <si>
    <t>Jul. 21, 2017$ / shares</t>
  </si>
  <si>
    <t>Jun. 30, 2019ft²property$ / shares</t>
  </si>
  <si>
    <t>Dec. 31, 2018$ / shares</t>
  </si>
  <si>
    <t>Oct. 01, 2018USD ($)property</t>
  </si>
  <si>
    <t>Jun. 30, 2018ft²property</t>
  </si>
  <si>
    <t>Schedule of Equity Method Investments [Line Items]</t>
  </si>
  <si>
    <t>Common stock, par value (in dollars per share) | $ / shares</t>
  </si>
  <si>
    <t>XIX Merger Agreement</t>
  </si>
  <si>
    <t>Shares conversion ratio</t>
  </si>
  <si>
    <t>XIX Merger Agreement | 8% Cumulative Preferred Stock</t>
  </si>
  <si>
    <t>Preferred stock dividend rate, percent</t>
  </si>
  <si>
    <t>8.00%</t>
  </si>
  <si>
    <t>XIX Merger Agreement | 9% Cumulative Preferred Stock</t>
  </si>
  <si>
    <t>9.00%</t>
  </si>
  <si>
    <t>HIREIT Merger</t>
  </si>
  <si>
    <t>Common Stock | HIREIT Merger</t>
  </si>
  <si>
    <t>Subordinated Common Stock | HIREIT Merger</t>
  </si>
  <si>
    <t>Texas</t>
  </si>
  <si>
    <t>Number of real estate properties</t>
  </si>
  <si>
    <t>Commercial properties</t>
  </si>
  <si>
    <t>Area of real estate property | ft²</t>
  </si>
  <si>
    <t>Richardson, Arlington And Dallas, Texas</t>
  </si>
  <si>
    <t>Houston, Texas</t>
  </si>
  <si>
    <t>San Antonio, Texas</t>
  </si>
  <si>
    <t>Variable Interest Entity, Not Primary Beneficiary | Hartman SPE, LLC</t>
  </si>
  <si>
    <t>Hartman SPE, LLC | Notes Payable to Banks</t>
  </si>
  <si>
    <t>Debt instrument, face amount | $</t>
  </si>
  <si>
    <t>Summary of Significant Accounting Policies (Details)</t>
  </si>
  <si>
    <t>12 Months Ended</t>
  </si>
  <si>
    <t>Jun. 30, 2019USD ($)monthly_payment</t>
  </si>
  <si>
    <t>Jun. 30, 2018USD ($)</t>
  </si>
  <si>
    <t>Dec. 31, 2018USD ($)</t>
  </si>
  <si>
    <t>Property, Plant and Equipment [Line Items]</t>
  </si>
  <si>
    <t>Impairment of real estate</t>
  </si>
  <si>
    <t>Goodwill impairment loss</t>
  </si>
  <si>
    <t>Deferred tax benefit</t>
  </si>
  <si>
    <t>Deferred tax asset</t>
  </si>
  <si>
    <t>Monthly lease payment amount</t>
  </si>
  <si>
    <t>Number of payments remaining under operating lease | monthly_payment</t>
  </si>
  <si>
    <t>Operating lease liability</t>
  </si>
  <si>
    <t>Building and Building Improvements | Minimum</t>
  </si>
  <si>
    <t>Estimated useful life</t>
  </si>
  <si>
    <t>5 years</t>
  </si>
  <si>
    <t>Building and Building Improvements | Maximum</t>
  </si>
  <si>
    <t>39 years</t>
  </si>
  <si>
    <t>Ground | Accounting Standards Update 2016-02</t>
  </si>
  <si>
    <t>Operating lease, right-of-use asset</t>
  </si>
  <si>
    <t>Real Estate - Assets (Details) - USD ($) $ in Thousands</t>
  </si>
  <si>
    <t>Land</t>
  </si>
  <si>
    <t>Buildings and improvements</t>
  </si>
  <si>
    <t>In-place lease value intangible</t>
  </si>
  <si>
    <t>Less: accumulated depreciation and amortization</t>
  </si>
  <si>
    <t>Real Estate - Additional Information (Details) ft² in Thousands, $ in Thousands</t>
  </si>
  <si>
    <t>Jun. 30, 2019USD ($)ft²property</t>
  </si>
  <si>
    <t>Jun. 30, 2018USD ($)ft²property</t>
  </si>
  <si>
    <t>Subsidiary of Limited Liability Company or Limited Partnership [Line Items]</t>
  </si>
  <si>
    <t>Depreciation | $</t>
  </si>
  <si>
    <t>Amortization expense of in-place lease value intangible | $</t>
  </si>
  <si>
    <t>Asset management fees paid to Advisor | $</t>
  </si>
  <si>
    <t>Real Estate - In-place Intangible Assets (Details) - USD ($) $ in Thousands</t>
  </si>
  <si>
    <t>In-place leases – accumulated amortization</t>
  </si>
  <si>
    <t>Acquired lease intangible assets, net</t>
  </si>
  <si>
    <t>Accrued Rent and Accounts Receivable, net - Summary of Accounts Receivable (Details) - USD ($) $ in Thousands</t>
  </si>
  <si>
    <t>Tenant receivables</t>
  </si>
  <si>
    <t>Accrued rent</t>
  </si>
  <si>
    <t>Allowance for uncollectible accounts</t>
  </si>
  <si>
    <t>Affiliate interest receivable</t>
  </si>
  <si>
    <t>Accrued Rent and Accounts Receivable, net - Additional Information (Details) - USD ($)</t>
  </si>
  <si>
    <t>Bad debt expense</t>
  </si>
  <si>
    <t>Write off of debt issuance costs</t>
  </si>
  <si>
    <t>Deferred Leasing Commission Costs, net (Details) - USD ($) $ in Thousands</t>
  </si>
  <si>
    <t>Deferred leasing commissions costs</t>
  </si>
  <si>
    <t>Less: accumulated amortization</t>
  </si>
  <si>
    <t>Notes Payable - Additional Information (Details)</t>
  </si>
  <si>
    <t>Oct. 01, 2018USD ($)extensionproperty</t>
  </si>
  <si>
    <t>Jun. 30, 2019USD ($)</t>
  </si>
  <si>
    <t>Jun. 30, 2019USD ($)loan_outstanding</t>
  </si>
  <si>
    <t>Short-term Debt [Line Items]</t>
  </si>
  <si>
    <t>Outstanding balance</t>
  </si>
  <si>
    <t>Interest expense payable</t>
  </si>
  <si>
    <t>Number of real estate properties | property</t>
  </si>
  <si>
    <t>Secured debt | Richardson Heights, Cooper Street, Bent Tree Green And Mitchelldale Property Loans</t>
  </si>
  <si>
    <t>Number of cross-collateralized term loan agreements | loan_outstanding</t>
  </si>
  <si>
    <t>Amortization term</t>
  </si>
  <si>
    <t>27 years</t>
  </si>
  <si>
    <t>Fixed interest rate</t>
  </si>
  <si>
    <t>4.61%</t>
  </si>
  <si>
    <t>Notes Payable to Banks | Hartman SPE, LLC</t>
  </si>
  <si>
    <t>Debt instrument, face amount</t>
  </si>
  <si>
    <t>Term of loan</t>
  </si>
  <si>
    <t>Initial term of loan</t>
  </si>
  <si>
    <t>2 years</t>
  </si>
  <si>
    <t>Number of extensions | extension</t>
  </si>
  <si>
    <t>Extension term</t>
  </si>
  <si>
    <t>1 year</t>
  </si>
  <si>
    <t>Notes Payable to Banks | Minimum | Hartman SPE, LLC | London Interbank Offered Rate (LIBOR)</t>
  </si>
  <si>
    <t>Basis spread</t>
  </si>
  <si>
    <t>1.80%</t>
  </si>
  <si>
    <t>Notes Payable to Banks | Maximum | Hartman SPE, LLC | London Interbank Offered Rate (LIBOR)</t>
  </si>
  <si>
    <t>3.75%</t>
  </si>
  <si>
    <t>Notes Payable - Summary of Notes Payable (Details) - USD ($) $ in Thousands</t>
  </si>
  <si>
    <t>Debt Instrument [Line Items]</t>
  </si>
  <si>
    <t>Long-term debt, gross</t>
  </si>
  <si>
    <t>Less: unamortized deferred loan costs</t>
  </si>
  <si>
    <t>Long-term debt</t>
  </si>
  <si>
    <t>Richardson Heights</t>
  </si>
  <si>
    <t>Effective interest rate</t>
  </si>
  <si>
    <t>Cooper Street</t>
  </si>
  <si>
    <t>Bent Tree Green</t>
  </si>
  <si>
    <t>Mitchelldale</t>
  </si>
  <si>
    <t>Promenade</t>
  </si>
  <si>
    <t>4.00%</t>
  </si>
  <si>
    <t>Hartman SPE, LLC</t>
  </si>
  <si>
    <t>4.26%</t>
  </si>
  <si>
    <t>Notes Payable - Deferred Loan Costs (Details) - USD ($) $ in Thousands</t>
  </si>
  <si>
    <t>Deferred loan costs</t>
  </si>
  <si>
    <t>Less: deferred loan cost accumulated amortization</t>
  </si>
  <si>
    <t>Total cost, net of accumulated amortization</t>
  </si>
  <si>
    <t>Income Per Share (Details) - USD ($) $ / shares in Units, shares in Thousands, $ in Thousands</t>
  </si>
  <si>
    <t>Numerator:</t>
  </si>
  <si>
    <t>Net income attributable to common stockholders</t>
  </si>
  <si>
    <t>Denominator:</t>
  </si>
  <si>
    <t>Basic and diluted loss per common share:</t>
  </si>
  <si>
    <t>Net income attributable to common stockholders per share (in dollars per share)</t>
  </si>
  <si>
    <t>Income Taxes (Details) - USD ($)</t>
  </si>
  <si>
    <t>Related Party Transactions (Details) - USD ($)</t>
  </si>
  <si>
    <t>Mar. 01, 2019</t>
  </si>
  <si>
    <t>Feb. 28, 2019</t>
  </si>
  <si>
    <t>Mar. 31, 2019</t>
  </si>
  <si>
    <t>May 31, 2016</t>
  </si>
  <si>
    <t>Related Party Transaction [Line Items]</t>
  </si>
  <si>
    <t>Property management fees and reimbursements due</t>
  </si>
  <si>
    <t>Payments for leasing commissions</t>
  </si>
  <si>
    <t>Due to the property manager</t>
  </si>
  <si>
    <t>Due from other related parties</t>
  </si>
  <si>
    <t>Share price (in dollars per share)</t>
  </si>
  <si>
    <t>Common Stock | Hartman SPE, LLC</t>
  </si>
  <si>
    <t>Stock issued in exchange for ownership (in shares)</t>
  </si>
  <si>
    <t>Value of shares issued</t>
  </si>
  <si>
    <t>Chief Executive Officer</t>
  </si>
  <si>
    <t>Ownership percentage</t>
  </si>
  <si>
    <t>20.00%</t>
  </si>
  <si>
    <t>Allen R Hartman | Affiliated Entity</t>
  </si>
  <si>
    <t>70.00%</t>
  </si>
  <si>
    <t>Property Manager | Affiliated Entity</t>
  </si>
  <si>
    <t>30.00%</t>
  </si>
  <si>
    <t>Texas Limited Liability Company | Affiliated Entity | Asset Management Fees Payable</t>
  </si>
  <si>
    <t>Expenses from transactions with related party</t>
  </si>
  <si>
    <t>Due to related parties, monthly fees, percentage of asset cost or value</t>
  </si>
  <si>
    <t>0.0625%</t>
  </si>
  <si>
    <t>Hartman XIX | Affiliated Entity</t>
  </si>
  <si>
    <t>Interest income, related parties</t>
  </si>
  <si>
    <t>Hartman XIX | Affiliated Entity | Loan from Company to related party</t>
  </si>
  <si>
    <t>Loans receivable</t>
  </si>
  <si>
    <t>Loans receivable, face amount</t>
  </si>
  <si>
    <t>Loans receivable, interest rate</t>
  </si>
  <si>
    <t>6.00%</t>
  </si>
  <si>
    <t>HIREIT, Inc. | Affiliated Entity | Acquisition Of Related Party Common Stock</t>
  </si>
  <si>
    <t>11.00%</t>
  </si>
  <si>
    <t>HIREIT, Inc. | Affiliated Entity | Acquisition Of Related Party Common Stock | Common Stock</t>
  </si>
  <si>
    <t>Shares acquired (in shares)</t>
  </si>
  <si>
    <t>Shares acquired, value</t>
  </si>
  <si>
    <t>HIREIT, Inc. | Affiliated Entity | Dividend Distributions</t>
  </si>
  <si>
    <t>Amount of transaction with related party</t>
  </si>
  <si>
    <t>Hartman TRS, Inc. | Affiliated Entity | Loan From Company To Related Party Hartman Retail II Holdings Co</t>
  </si>
  <si>
    <t>10.00%</t>
  </si>
  <si>
    <t>Due from related parties</t>
  </si>
  <si>
    <t>Origination fees, percentage</t>
  </si>
  <si>
    <t>2.00%</t>
  </si>
  <si>
    <t>Hartman TRS, Inc. | Affiliated Entity | Loan From Company To Related Party Hartman Retail III Holdings Co</t>
  </si>
  <si>
    <t>Hartman TRS, Inc. | Affiliated Entity | Loan from Company to related party</t>
  </si>
  <si>
    <t>Additional ownership percentage</t>
  </si>
  <si>
    <t>3.42%</t>
  </si>
  <si>
    <t>Ownership interest</t>
  </si>
  <si>
    <t>36.16%</t>
  </si>
  <si>
    <t>32.74%</t>
  </si>
  <si>
    <t>Stockholders' Equity - Narrative (Details) $ / shares in Units, $ in Thousands</t>
  </si>
  <si>
    <t>Jun. 30, 2019USD ($)$ / sharesshares</t>
  </si>
  <si>
    <t>Jun. 30, 2018USD ($)shares</t>
  </si>
  <si>
    <t>Jun. 30, 2019USD ($)vote$ / sharesshares</t>
  </si>
  <si>
    <t>Dec. 31, 2018$ / sharesshares</t>
  </si>
  <si>
    <t>Preferred stock, shares authorized (in shares)</t>
  </si>
  <si>
    <t>Preferred stock, par value (in dollars per share) | $ / shares</t>
  </si>
  <si>
    <t>Number or votes per share | vote</t>
  </si>
  <si>
    <t>Class of Stock [Line Items]</t>
  </si>
  <si>
    <t>Convertible Preferred Stock</t>
  </si>
  <si>
    <t>Share price (in dollars per share) | $ / shares</t>
  </si>
  <si>
    <t>Conversion terms, cumulative annual return on issue price, percentage</t>
  </si>
  <si>
    <t>Conversion terms, performance threshold</t>
  </si>
  <si>
    <t>Conversion terms, percentage of excess enterprise value</t>
  </si>
  <si>
    <t>15.00%</t>
  </si>
  <si>
    <t>Restricted common stock</t>
  </si>
  <si>
    <t>Grants in period (shares)</t>
  </si>
  <si>
    <t>Stock-based compensation expense | $</t>
  </si>
  <si>
    <t>Stockholders' Equity - Distributions (Details) - USD ($) $ / shares in Units, $ in Thousands</t>
  </si>
  <si>
    <t>Sep. 30, 2018</t>
  </si>
  <si>
    <t>Mar. 31, 2018</t>
  </si>
  <si>
    <t>Distributions per Common Share (in dollars per share)</t>
  </si>
  <si>
    <t>Total Distributions</t>
  </si>
  <si>
    <t>Incentive Award Plan (Details)</t>
  </si>
  <si>
    <t>Jun. 30, 2019shares</t>
  </si>
  <si>
    <t>Shares reserved for issuance (in shares)</t>
  </si>
  <si>
    <t>Percentage of outstanding stock max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8</v>
      </c>
    </row>
    <row r="22" spans="1:3">
      <c r="A22" s="4" t="s">
        <v>39</v>
      </c>
      <c r="B22" s="4" t="s">
        <v>8</v>
      </c>
    </row>
    <row r="23" spans="1:3">
      <c r="A23" s="4" t="s">
        <v>40</v>
      </c>
      <c r="B23" s="4" t="s">
        <v>12</v>
      </c>
    </row>
    <row r="24" spans="1:3">
      <c r="A24" s="4" t="s">
        <v>41</v>
      </c>
      <c r="B24" s="4" t="s">
        <v>8</v>
      </c>
    </row>
    <row r="25" spans="1:3">
      <c r="A25" s="4" t="s">
        <v>42</v>
      </c>
      <c r="C25" s="5" t="n">
        <v>18417687</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588270</v>
      </c>
      <c r="C3" s="6" t="n">
        <v>583112</v>
      </c>
    </row>
    <row r="4" spans="1:3">
      <c r="A4" s="4" t="s">
        <v>58</v>
      </c>
      <c r="B4" s="5" t="n">
        <v>-103504</v>
      </c>
      <c r="C4" s="5" t="n">
        <v>-89840</v>
      </c>
    </row>
    <row r="5" spans="1:3">
      <c r="A5" s="4" t="s">
        <v>59</v>
      </c>
      <c r="B5" s="5" t="n">
        <v>484766</v>
      </c>
      <c r="C5" s="5" t="n">
        <v>493272</v>
      </c>
    </row>
    <row r="6" spans="1:3">
      <c r="A6" s="4" t="s">
        <v>60</v>
      </c>
      <c r="B6" s="5" t="n">
        <v>1812</v>
      </c>
      <c r="C6" s="5" t="n">
        <v>17780</v>
      </c>
    </row>
    <row r="7" spans="1:3">
      <c r="A7" s="4" t="s">
        <v>61</v>
      </c>
      <c r="B7" s="5" t="n">
        <v>13534</v>
      </c>
      <c r="C7" s="5" t="n">
        <v>11881</v>
      </c>
    </row>
    <row r="8" spans="1:3">
      <c r="A8" s="4" t="s">
        <v>62</v>
      </c>
      <c r="B8" s="5" t="n">
        <v>16922</v>
      </c>
      <c r="C8" s="5" t="n">
        <v>6676</v>
      </c>
    </row>
    <row r="9" spans="1:3">
      <c r="A9" s="4" t="s">
        <v>63</v>
      </c>
      <c r="B9" s="5" t="n">
        <v>9378</v>
      </c>
      <c r="C9" s="5" t="n">
        <v>8301</v>
      </c>
    </row>
    <row r="10" spans="1:3">
      <c r="A10" s="4" t="s">
        <v>64</v>
      </c>
      <c r="B10" s="5" t="n">
        <v>250</v>
      </c>
      <c r="C10" s="5" t="n">
        <v>250</v>
      </c>
    </row>
    <row r="11" spans="1:3">
      <c r="A11" s="4" t="s">
        <v>65</v>
      </c>
      <c r="B11" s="5" t="n">
        <v>20775</v>
      </c>
      <c r="C11" s="5" t="n">
        <v>34945</v>
      </c>
    </row>
    <row r="12" spans="1:3">
      <c r="A12" s="4" t="s">
        <v>66</v>
      </c>
      <c r="B12" s="5" t="n">
        <v>8978</v>
      </c>
      <c r="C12" s="5" t="n">
        <v>8978</v>
      </c>
    </row>
    <row r="13" spans="1:3">
      <c r="A13" s="4" t="s">
        <v>67</v>
      </c>
      <c r="B13" s="5" t="n">
        <v>556415</v>
      </c>
      <c r="C13" s="5" t="n">
        <v>582083</v>
      </c>
    </row>
    <row r="14" spans="1:3">
      <c r="A14" s="3" t="s">
        <v>68</v>
      </c>
    </row>
    <row r="15" spans="1:3">
      <c r="A15" s="4" t="s">
        <v>69</v>
      </c>
      <c r="B15" s="5" t="n">
        <v>298636</v>
      </c>
      <c r="C15" s="5" t="n">
        <v>305907</v>
      </c>
    </row>
    <row r="16" spans="1:3">
      <c r="A16" s="4" t="s">
        <v>70</v>
      </c>
      <c r="B16" s="5" t="n">
        <v>1757</v>
      </c>
      <c r="C16" s="5" t="n">
        <v>1496</v>
      </c>
    </row>
    <row r="17" spans="1:3">
      <c r="A17" s="4" t="s">
        <v>71</v>
      </c>
      <c r="B17" s="5" t="n">
        <v>13703</v>
      </c>
      <c r="C17" s="5" t="n">
        <v>21335</v>
      </c>
    </row>
    <row r="18" spans="1:3">
      <c r="A18" s="4" t="s">
        <v>72</v>
      </c>
      <c r="B18" s="5" t="n">
        <v>5049</v>
      </c>
      <c r="C18" s="5" t="n">
        <v>4864</v>
      </c>
    </row>
    <row r="19" spans="1:3">
      <c r="A19" s="4" t="s">
        <v>73</v>
      </c>
      <c r="B19" s="5" t="n">
        <v>319145</v>
      </c>
      <c r="C19" s="5" t="n">
        <v>333602</v>
      </c>
    </row>
    <row r="20" spans="1:3">
      <c r="A20" s="4" t="s">
        <v>74</v>
      </c>
      <c r="B20" s="4" t="s">
        <v>75</v>
      </c>
      <c r="C20" s="4" t="s">
        <v>75</v>
      </c>
    </row>
    <row r="21" spans="1:3">
      <c r="A21" s="3" t="s">
        <v>76</v>
      </c>
    </row>
    <row r="22" spans="1:3">
      <c r="A22" s="4" t="s">
        <v>77</v>
      </c>
      <c r="B22" s="5" t="n">
        <v>0</v>
      </c>
      <c r="C22" s="5" t="n">
        <v>0</v>
      </c>
    </row>
    <row r="23" spans="1:3">
      <c r="A23" s="4" t="s">
        <v>78</v>
      </c>
      <c r="B23" s="5" t="n">
        <v>18</v>
      </c>
      <c r="C23" s="5" t="n">
        <v>18</v>
      </c>
    </row>
    <row r="24" spans="1:3">
      <c r="A24" s="4" t="s">
        <v>79</v>
      </c>
      <c r="B24" s="5" t="n">
        <v>173950</v>
      </c>
      <c r="C24" s="5" t="n">
        <v>165084</v>
      </c>
    </row>
    <row r="25" spans="1:3">
      <c r="A25" s="4" t="s">
        <v>80</v>
      </c>
      <c r="B25" s="5" t="n">
        <v>-101436</v>
      </c>
      <c r="C25" s="5" t="n">
        <v>-95162</v>
      </c>
    </row>
    <row r="26" spans="1:3">
      <c r="A26" s="4" t="s">
        <v>81</v>
      </c>
      <c r="B26" s="5" t="n">
        <v>72532</v>
      </c>
      <c r="C26" s="5" t="n">
        <v>69940</v>
      </c>
    </row>
    <row r="27" spans="1:3">
      <c r="A27" s="4" t="s">
        <v>82</v>
      </c>
      <c r="B27" s="5" t="n">
        <v>164738</v>
      </c>
      <c r="C27" s="5" t="n">
        <v>178541</v>
      </c>
    </row>
    <row r="28" spans="1:3">
      <c r="A28" s="4" t="s">
        <v>83</v>
      </c>
      <c r="B28" s="5" t="n">
        <v>237270</v>
      </c>
      <c r="C28" s="5" t="n">
        <v>248481</v>
      </c>
    </row>
    <row r="29" spans="1:3">
      <c r="A29" s="4" t="s">
        <v>84</v>
      </c>
      <c r="B29" s="6" t="n">
        <v>556415</v>
      </c>
      <c r="C29" s="6" t="n">
        <v>582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row r="7" spans="1:2">
      <c r="A7" s="4" t="s">
        <v>224</v>
      </c>
      <c r="B7" s="4" t="s">
        <v>224</v>
      </c>
    </row>
    <row r="8" spans="1:2">
      <c r="A8" s="4" t="s">
        <v>225</v>
      </c>
      <c r="B8" s="4" t="s">
        <v>226</v>
      </c>
    </row>
    <row r="9" spans="1:2">
      <c r="A9" s="4" t="s">
        <v>183</v>
      </c>
      <c r="B9" s="4" t="s">
        <v>227</v>
      </c>
    </row>
    <row r="10" spans="1:2">
      <c r="A10" s="4" t="s">
        <v>228</v>
      </c>
      <c r="B10" s="4" t="s">
        <v>229</v>
      </c>
    </row>
    <row r="11" spans="1:2">
      <c r="A11" s="4" t="s">
        <v>230</v>
      </c>
      <c r="B11" s="4" t="s">
        <v>231</v>
      </c>
    </row>
    <row r="12" spans="1:2">
      <c r="A12" s="4" t="s">
        <v>232</v>
      </c>
      <c r="B12" s="4" t="s">
        <v>233</v>
      </c>
    </row>
    <row r="13" spans="1:2">
      <c r="A13" s="4" t="s">
        <v>64</v>
      </c>
      <c r="B13" s="4" t="s">
        <v>64</v>
      </c>
    </row>
    <row r="14" spans="1:2">
      <c r="A14" s="4" t="s">
        <v>234</v>
      </c>
      <c r="B14" s="4" t="s">
        <v>235</v>
      </c>
    </row>
    <row r="15" spans="1:2">
      <c r="A15" s="4" t="s">
        <v>199</v>
      </c>
      <c r="B15" s="4" t="s">
        <v>236</v>
      </c>
    </row>
    <row r="16" spans="1:2">
      <c r="A16" s="4" t="s">
        <v>196</v>
      </c>
      <c r="B16" s="4" t="s">
        <v>237</v>
      </c>
    </row>
    <row r="17" spans="1:2">
      <c r="A17" s="4" t="s">
        <v>238</v>
      </c>
      <c r="B17" s="4" t="s">
        <v>239</v>
      </c>
    </row>
    <row r="18" spans="1:2">
      <c r="A18" s="4" t="s">
        <v>240</v>
      </c>
      <c r="B1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4"/>
    <col customWidth="1" max="2" min="2" width="24"/>
    <col customWidth="1" max="3" min="3" width="35"/>
    <col customWidth="1" max="4" min="4" width="24"/>
    <col customWidth="1" max="5" min="5" width="29"/>
    <col customWidth="1" max="6" min="6" width="25"/>
  </cols>
  <sheetData>
    <row r="1" spans="1:6">
      <c r="A1" s="1" t="s">
        <v>264</v>
      </c>
      <c r="B1" s="2" t="s">
        <v>265</v>
      </c>
      <c r="C1" s="2" t="s">
        <v>266</v>
      </c>
      <c r="D1" s="2" t="s">
        <v>267</v>
      </c>
      <c r="E1" s="2" t="s">
        <v>268</v>
      </c>
      <c r="F1" s="2" t="s">
        <v>269</v>
      </c>
    </row>
    <row r="2" spans="1:6">
      <c r="A2" s="3" t="s">
        <v>270</v>
      </c>
    </row>
    <row r="3" spans="1:6">
      <c r="A3" s="4" t="s">
        <v>271</v>
      </c>
      <c r="C3" s="7" t="n">
        <v>0.001</v>
      </c>
      <c r="D3" s="7" t="n">
        <v>0.001</v>
      </c>
    </row>
    <row r="4" spans="1:6">
      <c r="A4" s="4" t="s">
        <v>272</v>
      </c>
    </row>
    <row r="5" spans="1:6">
      <c r="A5" s="3" t="s">
        <v>270</v>
      </c>
    </row>
    <row r="6" spans="1:6">
      <c r="A6" s="4" t="s">
        <v>273</v>
      </c>
      <c r="B6" s="9" t="n">
        <v>9171.98</v>
      </c>
    </row>
    <row r="7" spans="1:6">
      <c r="A7" s="4" t="s">
        <v>271</v>
      </c>
      <c r="B7" s="8" t="n">
        <v>0.01</v>
      </c>
    </row>
    <row r="8" spans="1:6">
      <c r="A8" s="4" t="s">
        <v>274</v>
      </c>
    </row>
    <row r="9" spans="1:6">
      <c r="A9" s="3" t="s">
        <v>270</v>
      </c>
    </row>
    <row r="10" spans="1:6">
      <c r="A10" s="4" t="s">
        <v>273</v>
      </c>
      <c r="B10" s="10" t="n">
        <v>1.238477</v>
      </c>
    </row>
    <row r="11" spans="1:6">
      <c r="A11" s="4" t="s">
        <v>275</v>
      </c>
      <c r="B11" s="4" t="s">
        <v>276</v>
      </c>
    </row>
    <row r="12" spans="1:6">
      <c r="A12" s="4" t="s">
        <v>277</v>
      </c>
    </row>
    <row r="13" spans="1:6">
      <c r="A13" s="3" t="s">
        <v>270</v>
      </c>
    </row>
    <row r="14" spans="1:6">
      <c r="A14" s="4" t="s">
        <v>273</v>
      </c>
      <c r="B14" s="10" t="n">
        <v>1.238477</v>
      </c>
    </row>
    <row r="15" spans="1:6">
      <c r="A15" s="4" t="s">
        <v>275</v>
      </c>
      <c r="B15" s="4" t="s">
        <v>278</v>
      </c>
    </row>
    <row r="16" spans="1:6">
      <c r="A16" s="4" t="s">
        <v>279</v>
      </c>
    </row>
    <row r="17" spans="1:6">
      <c r="A17" s="3" t="s">
        <v>270</v>
      </c>
    </row>
    <row r="18" spans="1:6">
      <c r="A18" s="4" t="s">
        <v>273</v>
      </c>
      <c r="B18" s="10" t="n">
        <v>0.7522219999999999</v>
      </c>
    </row>
    <row r="19" spans="1:6">
      <c r="A19" s="4" t="s">
        <v>280</v>
      </c>
    </row>
    <row r="20" spans="1:6">
      <c r="A20" s="3" t="s">
        <v>270</v>
      </c>
    </row>
    <row r="21" spans="1:6">
      <c r="A21" s="4" t="s">
        <v>273</v>
      </c>
      <c r="B21" s="10" t="n">
        <v>0.7522219999999999</v>
      </c>
    </row>
    <row r="22" spans="1:6">
      <c r="A22" s="4" t="s">
        <v>281</v>
      </c>
    </row>
    <row r="23" spans="1:6">
      <c r="A23" s="3" t="s">
        <v>270</v>
      </c>
    </row>
    <row r="24" spans="1:6">
      <c r="A24" s="4" t="s">
        <v>273</v>
      </c>
      <c r="B24" s="10" t="n">
        <v>0.863235</v>
      </c>
    </row>
    <row r="25" spans="1:6">
      <c r="A25" s="4" t="s">
        <v>282</v>
      </c>
    </row>
    <row r="26" spans="1:6">
      <c r="A26" s="3" t="s">
        <v>270</v>
      </c>
    </row>
    <row r="27" spans="1:6">
      <c r="A27" s="4" t="s">
        <v>283</v>
      </c>
      <c r="C27" s="5" t="n">
        <v>3</v>
      </c>
      <c r="F27" s="5" t="n">
        <v>3</v>
      </c>
    </row>
    <row r="28" spans="1:6">
      <c r="A28" s="4" t="s">
        <v>284</v>
      </c>
      <c r="C28" s="5" t="n">
        <v>43</v>
      </c>
      <c r="F28" s="5" t="n">
        <v>17</v>
      </c>
    </row>
    <row r="29" spans="1:6">
      <c r="A29" s="4" t="s">
        <v>285</v>
      </c>
      <c r="C29" s="5" t="n">
        <v>6660</v>
      </c>
      <c r="F29" s="5" t="n">
        <v>2930</v>
      </c>
    </row>
    <row r="30" spans="1:6">
      <c r="A30" s="4" t="s">
        <v>286</v>
      </c>
    </row>
    <row r="31" spans="1:6">
      <c r="A31" s="3" t="s">
        <v>270</v>
      </c>
    </row>
    <row r="32" spans="1:6">
      <c r="A32" s="4" t="s">
        <v>283</v>
      </c>
      <c r="C32" s="5" t="n">
        <v>15</v>
      </c>
      <c r="F32" s="5" t="n">
        <v>9</v>
      </c>
    </row>
    <row r="33" spans="1:6">
      <c r="A33" s="4" t="s">
        <v>287</v>
      </c>
    </row>
    <row r="34" spans="1:6">
      <c r="A34" s="3" t="s">
        <v>270</v>
      </c>
    </row>
    <row r="35" spans="1:6">
      <c r="A35" s="4" t="s">
        <v>283</v>
      </c>
      <c r="C35" s="5" t="n">
        <v>25</v>
      </c>
      <c r="F35" s="5" t="n">
        <v>6</v>
      </c>
    </row>
    <row r="36" spans="1:6">
      <c r="A36" s="4" t="s">
        <v>288</v>
      </c>
    </row>
    <row r="37" spans="1:6">
      <c r="A37" s="3" t="s">
        <v>270</v>
      </c>
    </row>
    <row r="38" spans="1:6">
      <c r="A38" s="4" t="s">
        <v>283</v>
      </c>
      <c r="C38" s="5" t="n">
        <v>3</v>
      </c>
      <c r="F38" s="5" t="n">
        <v>2</v>
      </c>
    </row>
    <row r="39" spans="1:6">
      <c r="A39" s="4" t="s">
        <v>289</v>
      </c>
    </row>
    <row r="40" spans="1:6">
      <c r="A40" s="3" t="s">
        <v>270</v>
      </c>
    </row>
    <row r="41" spans="1:6">
      <c r="A41" s="4" t="s">
        <v>283</v>
      </c>
      <c r="E41" s="5" t="n">
        <v>39</v>
      </c>
    </row>
    <row r="42" spans="1:6">
      <c r="A42" s="4" t="s">
        <v>290</v>
      </c>
    </row>
    <row r="43" spans="1:6">
      <c r="A43" s="3" t="s">
        <v>270</v>
      </c>
    </row>
    <row r="44" spans="1:6">
      <c r="A44" s="4" t="s">
        <v>291</v>
      </c>
      <c r="E44" s="6" t="n">
        <v>259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36"/>
    <col customWidth="1" max="3" min="3" width="21"/>
    <col customWidth="1" max="4" min="4" width="36"/>
    <col customWidth="1" max="5" min="5" width="21"/>
    <col customWidth="1" max="6" min="6" width="21"/>
  </cols>
  <sheetData>
    <row r="1" spans="1:6">
      <c r="A1" s="1" t="s">
        <v>292</v>
      </c>
      <c r="B1" s="2" t="s">
        <v>96</v>
      </c>
      <c r="D1" s="2" t="s">
        <v>1</v>
      </c>
      <c r="F1" s="2" t="s">
        <v>293</v>
      </c>
    </row>
    <row r="2" spans="1:6">
      <c r="B2" s="2" t="s">
        <v>294</v>
      </c>
      <c r="C2" s="2" t="s">
        <v>295</v>
      </c>
      <c r="D2" s="2" t="s">
        <v>294</v>
      </c>
      <c r="E2" s="2" t="s">
        <v>295</v>
      </c>
      <c r="F2" s="2" t="s">
        <v>296</v>
      </c>
    </row>
    <row r="3" spans="1:6">
      <c r="A3" s="3" t="s">
        <v>297</v>
      </c>
    </row>
    <row r="4" spans="1:6">
      <c r="A4" s="4" t="s">
        <v>298</v>
      </c>
      <c r="D4" s="6" t="n">
        <v>0</v>
      </c>
      <c r="F4" s="6" t="n">
        <v>0</v>
      </c>
    </row>
    <row r="5" spans="1:6">
      <c r="A5" s="4" t="s">
        <v>299</v>
      </c>
      <c r="B5" s="6" t="n">
        <v>0</v>
      </c>
      <c r="C5" s="6" t="n">
        <v>0</v>
      </c>
      <c r="D5" s="5" t="n">
        <v>0</v>
      </c>
      <c r="E5" s="6" t="n">
        <v>0</v>
      </c>
    </row>
    <row r="6" spans="1:6">
      <c r="A6" s="4" t="s">
        <v>300</v>
      </c>
      <c r="B6" s="5" t="n">
        <v>0</v>
      </c>
      <c r="C6" s="6" t="n">
        <v>0</v>
      </c>
      <c r="D6" s="5" t="n">
        <v>0</v>
      </c>
      <c r="E6" s="6" t="n">
        <v>0</v>
      </c>
    </row>
    <row r="7" spans="1:6">
      <c r="A7" s="4" t="s">
        <v>301</v>
      </c>
      <c r="B7" s="5" t="n">
        <v>0</v>
      </c>
      <c r="D7" s="5" t="n">
        <v>0</v>
      </c>
      <c r="F7" s="6" t="n">
        <v>0</v>
      </c>
    </row>
    <row r="8" spans="1:6">
      <c r="A8" s="4" t="s">
        <v>302</v>
      </c>
      <c r="B8" s="6" t="n">
        <v>3500</v>
      </c>
      <c r="D8" s="6" t="n">
        <v>3500</v>
      </c>
    </row>
    <row r="9" spans="1:6">
      <c r="A9" s="4" t="s">
        <v>303</v>
      </c>
      <c r="B9" s="5" t="n">
        <v>15</v>
      </c>
      <c r="D9" s="5" t="n">
        <v>15</v>
      </c>
    </row>
    <row r="10" spans="1:6">
      <c r="A10" s="4" t="s">
        <v>304</v>
      </c>
      <c r="B10" s="6" t="n">
        <v>52500</v>
      </c>
      <c r="D10" s="6" t="n">
        <v>52500</v>
      </c>
    </row>
    <row r="11" spans="1:6">
      <c r="A11" s="4" t="s">
        <v>305</v>
      </c>
    </row>
    <row r="12" spans="1:6">
      <c r="A12" s="3" t="s">
        <v>297</v>
      </c>
    </row>
    <row r="13" spans="1:6">
      <c r="A13" s="4" t="s">
        <v>306</v>
      </c>
      <c r="D13" s="4" t="s">
        <v>307</v>
      </c>
    </row>
    <row r="14" spans="1:6">
      <c r="A14" s="4" t="s">
        <v>308</v>
      </c>
    </row>
    <row r="15" spans="1:6">
      <c r="A15" s="3" t="s">
        <v>297</v>
      </c>
    </row>
    <row r="16" spans="1:6">
      <c r="A16" s="4" t="s">
        <v>306</v>
      </c>
      <c r="D16" s="4" t="s">
        <v>309</v>
      </c>
    </row>
    <row r="17" spans="1:6">
      <c r="A17" s="4" t="s">
        <v>310</v>
      </c>
    </row>
    <row r="18" spans="1:6">
      <c r="A18" s="3" t="s">
        <v>297</v>
      </c>
    </row>
    <row r="19" spans="1:6">
      <c r="A19" s="4" t="s">
        <v>304</v>
      </c>
      <c r="B19" s="5" t="n">
        <v>53000</v>
      </c>
      <c r="D19" s="6" t="n">
        <v>53000</v>
      </c>
    </row>
    <row r="20" spans="1:6">
      <c r="A20" s="4" t="s">
        <v>311</v>
      </c>
      <c r="B20" s="6" t="n">
        <v>52500</v>
      </c>
      <c r="D20" s="6" t="n">
        <v>52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2</v>
      </c>
      <c r="B1" s="2" t="s">
        <v>2</v>
      </c>
      <c r="C1" s="2" t="s">
        <v>55</v>
      </c>
    </row>
    <row r="2" spans="1:3">
      <c r="A2" s="3" t="s">
        <v>184</v>
      </c>
    </row>
    <row r="3" spans="1:3">
      <c r="A3" s="4" t="s">
        <v>313</v>
      </c>
      <c r="B3" s="6" t="n">
        <v>145050</v>
      </c>
      <c r="C3" s="6" t="n">
        <v>145050</v>
      </c>
    </row>
    <row r="4" spans="1:3">
      <c r="A4" s="4" t="s">
        <v>314</v>
      </c>
      <c r="B4" s="5" t="n">
        <v>342430</v>
      </c>
      <c r="C4" s="5" t="n">
        <v>337272</v>
      </c>
    </row>
    <row r="5" spans="1:3">
      <c r="A5" s="4" t="s">
        <v>315</v>
      </c>
      <c r="B5" s="5" t="n">
        <v>100790</v>
      </c>
      <c r="C5" s="5" t="n">
        <v>100790</v>
      </c>
    </row>
    <row r="6" spans="1:3">
      <c r="A6" s="4" t="s">
        <v>57</v>
      </c>
      <c r="B6" s="5" t="n">
        <v>588270</v>
      </c>
      <c r="C6" s="5" t="n">
        <v>583112</v>
      </c>
    </row>
    <row r="7" spans="1:3">
      <c r="A7" s="4" t="s">
        <v>316</v>
      </c>
      <c r="B7" s="5" t="n">
        <v>-103504</v>
      </c>
      <c r="C7" s="5" t="n">
        <v>-89840</v>
      </c>
    </row>
    <row r="8" spans="1:3">
      <c r="A8" s="4" t="s">
        <v>59</v>
      </c>
      <c r="B8" s="6" t="n">
        <v>484766</v>
      </c>
      <c r="C8" s="6" t="n">
        <v>493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5</v>
      </c>
    </row>
    <row r="2" spans="1:3">
      <c r="A2" s="3" t="s">
        <v>86</v>
      </c>
    </row>
    <row r="3" spans="1:3">
      <c r="A3" s="4" t="s">
        <v>87</v>
      </c>
      <c r="B3" s="7" t="n">
        <v>0.001</v>
      </c>
      <c r="C3" s="7" t="n">
        <v>0.001</v>
      </c>
    </row>
    <row r="4" spans="1:3">
      <c r="A4" s="4" t="s">
        <v>88</v>
      </c>
      <c r="B4" s="5" t="n">
        <v>200000000</v>
      </c>
      <c r="C4" s="5" t="n">
        <v>200000000</v>
      </c>
    </row>
    <row r="5" spans="1:3">
      <c r="A5" s="4" t="s">
        <v>89</v>
      </c>
      <c r="B5" s="5" t="n">
        <v>1000</v>
      </c>
      <c r="C5" s="5" t="n">
        <v>1000</v>
      </c>
    </row>
    <row r="6" spans="1:3">
      <c r="A6" s="4" t="s">
        <v>90</v>
      </c>
      <c r="B6" s="5" t="n">
        <v>1000</v>
      </c>
      <c r="C6" s="5" t="n">
        <v>1000</v>
      </c>
    </row>
    <row r="7" spans="1:3">
      <c r="A7" s="4" t="s">
        <v>91</v>
      </c>
      <c r="B7" s="7" t="n">
        <v>0.001</v>
      </c>
      <c r="C7" s="7" t="n">
        <v>0.001</v>
      </c>
    </row>
    <row r="8" spans="1:3">
      <c r="A8" s="4" t="s">
        <v>92</v>
      </c>
      <c r="B8" s="5" t="n">
        <v>750000000</v>
      </c>
      <c r="C8" s="5" t="n">
        <v>750000000</v>
      </c>
    </row>
    <row r="9" spans="1:3">
      <c r="A9" s="4" t="s">
        <v>93</v>
      </c>
      <c r="B9" s="5" t="n">
        <v>18417687</v>
      </c>
      <c r="C9" s="5" t="n">
        <v>17711384</v>
      </c>
    </row>
    <row r="10" spans="1:3">
      <c r="A10" s="4" t="s">
        <v>94</v>
      </c>
      <c r="B10" s="5" t="n">
        <v>18417687</v>
      </c>
      <c r="C10" s="5" t="n">
        <v>17711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317</v>
      </c>
      <c r="B1" s="2" t="s">
        <v>96</v>
      </c>
      <c r="D1" s="2" t="s">
        <v>1</v>
      </c>
    </row>
    <row r="2" spans="1:5">
      <c r="B2" s="2" t="s">
        <v>318</v>
      </c>
      <c r="C2" s="2" t="s">
        <v>319</v>
      </c>
      <c r="D2" s="2" t="s">
        <v>318</v>
      </c>
      <c r="E2" s="2" t="s">
        <v>319</v>
      </c>
    </row>
    <row r="3" spans="1:5">
      <c r="A3" s="3" t="s">
        <v>320</v>
      </c>
    </row>
    <row r="4" spans="1:5">
      <c r="A4" s="4" t="s">
        <v>321</v>
      </c>
      <c r="B4" s="6" t="n">
        <v>3908</v>
      </c>
      <c r="C4" s="6" t="n">
        <v>1628</v>
      </c>
      <c r="D4" s="6" t="n">
        <v>8221</v>
      </c>
      <c r="E4" s="6" t="n">
        <v>3381</v>
      </c>
    </row>
    <row r="5" spans="1:5">
      <c r="A5" s="4" t="s">
        <v>322</v>
      </c>
      <c r="B5" s="5" t="n">
        <v>2726</v>
      </c>
      <c r="C5" s="5" t="n">
        <v>1576</v>
      </c>
      <c r="D5" s="5" t="n">
        <v>5443</v>
      </c>
      <c r="E5" s="5" t="n">
        <v>4077</v>
      </c>
    </row>
    <row r="6" spans="1:5">
      <c r="A6" s="4" t="s">
        <v>323</v>
      </c>
      <c r="B6" s="6" t="n">
        <v>440</v>
      </c>
      <c r="C6" s="6" t="n">
        <v>440</v>
      </c>
      <c r="D6" s="6" t="n">
        <v>880</v>
      </c>
      <c r="E6" s="6" t="n">
        <v>880</v>
      </c>
    </row>
    <row r="7" spans="1:5">
      <c r="A7" s="4" t="s">
        <v>282</v>
      </c>
    </row>
    <row r="8" spans="1:5">
      <c r="A8" s="3" t="s">
        <v>320</v>
      </c>
    </row>
    <row r="9" spans="1:5">
      <c r="A9" s="4" t="s">
        <v>284</v>
      </c>
      <c r="B9" s="5" t="n">
        <v>43</v>
      </c>
      <c r="C9" s="5" t="n">
        <v>17</v>
      </c>
      <c r="D9" s="5" t="n">
        <v>43</v>
      </c>
      <c r="E9" s="5" t="n">
        <v>17</v>
      </c>
    </row>
    <row r="10" spans="1:5">
      <c r="A10" s="4" t="s">
        <v>285</v>
      </c>
      <c r="B10" s="5" t="n">
        <v>6660</v>
      </c>
      <c r="C10" s="5" t="n">
        <v>2930</v>
      </c>
      <c r="D10" s="5" t="n">
        <v>6660</v>
      </c>
      <c r="E10" s="5" t="n">
        <v>2930</v>
      </c>
    </row>
    <row r="11" spans="1:5">
      <c r="A11" s="4" t="s">
        <v>283</v>
      </c>
      <c r="B11" s="5" t="n">
        <v>3</v>
      </c>
      <c r="C11" s="5" t="n">
        <v>3</v>
      </c>
      <c r="D11" s="5" t="n">
        <v>3</v>
      </c>
      <c r="E11" s="5" t="n">
        <v>3</v>
      </c>
    </row>
    <row r="12" spans="1:5">
      <c r="A12" s="4" t="s">
        <v>286</v>
      </c>
    </row>
    <row r="13" spans="1:5">
      <c r="A13" s="3" t="s">
        <v>320</v>
      </c>
    </row>
    <row r="14" spans="1:5">
      <c r="A14" s="4" t="s">
        <v>283</v>
      </c>
      <c r="B14" s="5" t="n">
        <v>15</v>
      </c>
      <c r="C14" s="5" t="n">
        <v>9</v>
      </c>
      <c r="D14" s="5" t="n">
        <v>15</v>
      </c>
      <c r="E14" s="5" t="n">
        <v>9</v>
      </c>
    </row>
    <row r="15" spans="1:5">
      <c r="A15" s="4" t="s">
        <v>287</v>
      </c>
    </row>
    <row r="16" spans="1:5">
      <c r="A16" s="3" t="s">
        <v>320</v>
      </c>
    </row>
    <row r="17" spans="1:5">
      <c r="A17" s="4" t="s">
        <v>283</v>
      </c>
      <c r="B17" s="5" t="n">
        <v>25</v>
      </c>
      <c r="C17" s="5" t="n">
        <v>6</v>
      </c>
      <c r="D17" s="5" t="n">
        <v>25</v>
      </c>
      <c r="E17" s="5" t="n">
        <v>6</v>
      </c>
    </row>
    <row r="18" spans="1:5">
      <c r="A18" s="4" t="s">
        <v>288</v>
      </c>
    </row>
    <row r="19" spans="1:5">
      <c r="A19" s="3" t="s">
        <v>320</v>
      </c>
    </row>
    <row r="20" spans="1:5">
      <c r="A20" s="4" t="s">
        <v>283</v>
      </c>
      <c r="B20" s="5" t="n">
        <v>3</v>
      </c>
      <c r="C20" s="5" t="n">
        <v>2</v>
      </c>
      <c r="D20" s="5" t="n">
        <v>3</v>
      </c>
      <c r="E20" s="5" t="n">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4</v>
      </c>
      <c r="B1" s="2" t="s">
        <v>2</v>
      </c>
      <c r="C1" s="2" t="s">
        <v>55</v>
      </c>
    </row>
    <row r="2" spans="1:3">
      <c r="A2" s="3" t="s">
        <v>184</v>
      </c>
    </row>
    <row r="3" spans="1:3">
      <c r="A3" s="4" t="s">
        <v>315</v>
      </c>
      <c r="B3" s="6" t="n">
        <v>100790</v>
      </c>
      <c r="C3" s="6" t="n">
        <v>100790</v>
      </c>
    </row>
    <row r="4" spans="1:3">
      <c r="A4" s="4" t="s">
        <v>325</v>
      </c>
      <c r="B4" s="5" t="n">
        <v>-63431</v>
      </c>
      <c r="C4" s="5" t="n">
        <v>-57989</v>
      </c>
    </row>
    <row r="5" spans="1:3">
      <c r="A5" s="4" t="s">
        <v>326</v>
      </c>
      <c r="B5" s="6" t="n">
        <v>37359</v>
      </c>
      <c r="C5" s="6" t="n">
        <v>428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5</v>
      </c>
    </row>
    <row r="2" spans="1:3">
      <c r="A2" s="3" t="s">
        <v>187</v>
      </c>
    </row>
    <row r="3" spans="1:3">
      <c r="A3" s="4" t="s">
        <v>328</v>
      </c>
      <c r="B3" s="6" t="n">
        <v>4150</v>
      </c>
      <c r="C3" s="6" t="n">
        <v>2931</v>
      </c>
    </row>
    <row r="4" spans="1:3">
      <c r="A4" s="4" t="s">
        <v>329</v>
      </c>
      <c r="B4" s="5" t="n">
        <v>8824</v>
      </c>
      <c r="C4" s="5" t="n">
        <v>8386</v>
      </c>
    </row>
    <row r="5" spans="1:3">
      <c r="A5" s="4" t="s">
        <v>330</v>
      </c>
      <c r="B5" s="5" t="n">
        <v>-1608</v>
      </c>
      <c r="C5" s="5" t="n">
        <v>-1710</v>
      </c>
    </row>
    <row r="6" spans="1:3">
      <c r="A6" s="4" t="s">
        <v>331</v>
      </c>
      <c r="B6" s="5" t="n">
        <v>2168</v>
      </c>
      <c r="C6" s="5" t="n">
        <v>2274</v>
      </c>
    </row>
    <row r="7" spans="1:3">
      <c r="A7" s="4" t="s">
        <v>63</v>
      </c>
      <c r="B7" s="6" t="n">
        <v>13534</v>
      </c>
      <c r="C7" s="6" t="n">
        <v>118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96</v>
      </c>
      <c r="D1" s="2" t="s">
        <v>1</v>
      </c>
    </row>
    <row r="2" spans="1:6">
      <c r="B2" s="2" t="s">
        <v>2</v>
      </c>
      <c r="C2" s="2" t="s">
        <v>97</v>
      </c>
      <c r="D2" s="2" t="s">
        <v>2</v>
      </c>
      <c r="E2" s="2" t="s">
        <v>97</v>
      </c>
      <c r="F2" s="2" t="s">
        <v>55</v>
      </c>
    </row>
    <row r="3" spans="1:6">
      <c r="A3" s="3" t="s">
        <v>187</v>
      </c>
    </row>
    <row r="4" spans="1:6">
      <c r="A4" s="4" t="s">
        <v>330</v>
      </c>
      <c r="B4" s="6" t="n">
        <v>1608000</v>
      </c>
      <c r="D4" s="6" t="n">
        <v>1608000</v>
      </c>
      <c r="F4" s="6" t="n">
        <v>1710000</v>
      </c>
    </row>
    <row r="5" spans="1:6">
      <c r="A5" s="4" t="s">
        <v>333</v>
      </c>
      <c r="B5" s="5" t="n">
        <v>-877000</v>
      </c>
      <c r="C5" s="6" t="n">
        <v>481000</v>
      </c>
      <c r="D5" s="5" t="n">
        <v>-102000</v>
      </c>
      <c r="E5" s="6" t="n">
        <v>477000</v>
      </c>
    </row>
    <row r="6" spans="1:6">
      <c r="A6" s="4" t="s">
        <v>334</v>
      </c>
      <c r="B6" s="6" t="n">
        <v>0</v>
      </c>
      <c r="C6" s="6" t="n">
        <v>0</v>
      </c>
      <c r="D6" s="6" t="n">
        <v>0</v>
      </c>
      <c r="E6"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55</v>
      </c>
    </row>
    <row r="2" spans="1:3">
      <c r="A2" s="3" t="s">
        <v>190</v>
      </c>
    </row>
    <row r="3" spans="1:3">
      <c r="A3" s="4" t="s">
        <v>336</v>
      </c>
      <c r="B3" s="6" t="n">
        <v>14876</v>
      </c>
      <c r="C3" s="6" t="n">
        <v>12671</v>
      </c>
    </row>
    <row r="4" spans="1:3">
      <c r="A4" s="4" t="s">
        <v>337</v>
      </c>
      <c r="B4" s="5" t="n">
        <v>-5498</v>
      </c>
      <c r="C4" s="5" t="n">
        <v>-4370</v>
      </c>
    </row>
    <row r="5" spans="1:3">
      <c r="A5" s="4" t="s">
        <v>63</v>
      </c>
      <c r="B5" s="6" t="n">
        <v>9378</v>
      </c>
      <c r="C5" s="6" t="n">
        <v>8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37"/>
    <col customWidth="1" max="6" min="6" width="21"/>
    <col customWidth="1" max="7" min="7" width="21"/>
  </cols>
  <sheetData>
    <row r="1" spans="1:7">
      <c r="A1" s="1" t="s">
        <v>338</v>
      </c>
      <c r="B1" s="2" t="s">
        <v>339</v>
      </c>
      <c r="C1" s="2" t="s">
        <v>340</v>
      </c>
      <c r="D1" s="2" t="s">
        <v>295</v>
      </c>
      <c r="E1" s="2" t="s">
        <v>341</v>
      </c>
      <c r="F1" s="2" t="s">
        <v>295</v>
      </c>
      <c r="G1" s="2" t="s">
        <v>296</v>
      </c>
    </row>
    <row r="2" spans="1:7">
      <c r="A2" s="3" t="s">
        <v>342</v>
      </c>
    </row>
    <row r="3" spans="1:7">
      <c r="A3" s="4" t="s">
        <v>343</v>
      </c>
      <c r="C3" s="6" t="n">
        <v>302896000</v>
      </c>
      <c r="E3" s="6" t="n">
        <v>302896000</v>
      </c>
      <c r="G3" s="6" t="n">
        <v>310686000</v>
      </c>
    </row>
    <row r="4" spans="1:7">
      <c r="A4" s="4" t="s">
        <v>108</v>
      </c>
      <c r="C4" s="5" t="n">
        <v>3523000000</v>
      </c>
      <c r="D4" s="6" t="n">
        <v>1732000000</v>
      </c>
      <c r="E4" s="5" t="n">
        <v>7192000</v>
      </c>
      <c r="F4" s="6" t="n">
        <v>3294000</v>
      </c>
    </row>
    <row r="5" spans="1:7">
      <c r="A5" s="4" t="s">
        <v>344</v>
      </c>
      <c r="C5" s="6" t="n">
        <v>366000</v>
      </c>
      <c r="E5" s="6" t="n">
        <v>366000</v>
      </c>
      <c r="G5" s="5" t="n">
        <v>421000</v>
      </c>
    </row>
    <row r="6" spans="1:7">
      <c r="A6" s="4" t="s">
        <v>289</v>
      </c>
    </row>
    <row r="7" spans="1:7">
      <c r="A7" s="3" t="s">
        <v>342</v>
      </c>
    </row>
    <row r="8" spans="1:7">
      <c r="A8" s="4" t="s">
        <v>345</v>
      </c>
      <c r="B8" s="5" t="n">
        <v>39</v>
      </c>
    </row>
    <row r="9" spans="1:7">
      <c r="A9" s="4" t="s">
        <v>346</v>
      </c>
    </row>
    <row r="10" spans="1:7">
      <c r="A10" s="3" t="s">
        <v>342</v>
      </c>
    </row>
    <row r="11" spans="1:7">
      <c r="A11" s="4" t="s">
        <v>347</v>
      </c>
      <c r="E11" s="5" t="n">
        <v>4</v>
      </c>
    </row>
    <row r="12" spans="1:7">
      <c r="A12" s="4" t="s">
        <v>348</v>
      </c>
      <c r="E12" s="4" t="s">
        <v>349</v>
      </c>
    </row>
    <row r="13" spans="1:7">
      <c r="A13" s="4" t="s">
        <v>350</v>
      </c>
      <c r="C13" s="4" t="s">
        <v>351</v>
      </c>
      <c r="E13" s="4" t="s">
        <v>351</v>
      </c>
    </row>
    <row r="14" spans="1:7">
      <c r="A14" s="4" t="s">
        <v>343</v>
      </c>
      <c r="C14" s="6" t="n">
        <v>43896000</v>
      </c>
      <c r="E14" s="6" t="n">
        <v>43896000</v>
      </c>
      <c r="G14" s="6" t="n">
        <v>44584000</v>
      </c>
    </row>
    <row r="15" spans="1:7">
      <c r="A15" s="4" t="s">
        <v>352</v>
      </c>
    </row>
    <row r="16" spans="1:7">
      <c r="A16" s="3" t="s">
        <v>342</v>
      </c>
    </row>
    <row r="17" spans="1:7">
      <c r="A17" s="4" t="s">
        <v>353</v>
      </c>
      <c r="B17" s="6" t="n">
        <v>259000000</v>
      </c>
    </row>
    <row r="18" spans="1:7">
      <c r="A18" s="4" t="s">
        <v>354</v>
      </c>
      <c r="B18" s="4" t="s">
        <v>307</v>
      </c>
    </row>
    <row r="19" spans="1:7">
      <c r="A19" s="4" t="s">
        <v>355</v>
      </c>
      <c r="B19" s="4" t="s">
        <v>356</v>
      </c>
    </row>
    <row r="20" spans="1:7">
      <c r="A20" s="4" t="s">
        <v>357</v>
      </c>
      <c r="B20" s="5" t="n">
        <v>3</v>
      </c>
    </row>
    <row r="21" spans="1:7">
      <c r="A21" s="4" t="s">
        <v>358</v>
      </c>
      <c r="B21" s="4" t="s">
        <v>359</v>
      </c>
    </row>
    <row r="22" spans="1:7">
      <c r="A22" s="4" t="s">
        <v>360</v>
      </c>
    </row>
    <row r="23" spans="1:7">
      <c r="A23" s="3" t="s">
        <v>342</v>
      </c>
    </row>
    <row r="24" spans="1:7">
      <c r="A24" s="4" t="s">
        <v>361</v>
      </c>
      <c r="B24" s="4" t="s">
        <v>362</v>
      </c>
    </row>
    <row r="25" spans="1:7">
      <c r="A25" s="4" t="s">
        <v>363</v>
      </c>
    </row>
    <row r="26" spans="1:7">
      <c r="A26" s="3" t="s">
        <v>342</v>
      </c>
    </row>
    <row r="27" spans="1:7">
      <c r="A27" s="4" t="s">
        <v>361</v>
      </c>
      <c r="B27" s="4" t="s">
        <v>3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5</v>
      </c>
      <c r="B1" s="2" t="s">
        <v>2</v>
      </c>
      <c r="C1" s="2" t="s">
        <v>55</v>
      </c>
    </row>
    <row r="2" spans="1:3">
      <c r="A2" s="3" t="s">
        <v>366</v>
      </c>
    </row>
    <row r="3" spans="1:3">
      <c r="A3" s="4" t="s">
        <v>367</v>
      </c>
      <c r="B3" s="6" t="n">
        <v>302896</v>
      </c>
      <c r="C3" s="6" t="n">
        <v>310686</v>
      </c>
    </row>
    <row r="4" spans="1:3">
      <c r="A4" s="4" t="s">
        <v>368</v>
      </c>
      <c r="B4" s="5" t="n">
        <v>-4260</v>
      </c>
      <c r="C4" s="5" t="n">
        <v>-4779</v>
      </c>
    </row>
    <row r="5" spans="1:3">
      <c r="A5" s="4" t="s">
        <v>369</v>
      </c>
      <c r="B5" s="6" t="n">
        <v>298636</v>
      </c>
      <c r="C5" s="5" t="n">
        <v>305907</v>
      </c>
    </row>
    <row r="6" spans="1:3">
      <c r="A6" s="4" t="s">
        <v>370</v>
      </c>
    </row>
    <row r="7" spans="1:3">
      <c r="A7" s="3" t="s">
        <v>366</v>
      </c>
    </row>
    <row r="8" spans="1:3">
      <c r="A8" s="4" t="s">
        <v>371</v>
      </c>
      <c r="B8" s="4" t="s">
        <v>351</v>
      </c>
    </row>
    <row r="9" spans="1:3">
      <c r="A9" s="4" t="s">
        <v>367</v>
      </c>
      <c r="B9" s="6" t="n">
        <v>17471</v>
      </c>
      <c r="C9" s="5" t="n">
        <v>17760</v>
      </c>
    </row>
    <row r="10" spans="1:3">
      <c r="A10" s="4" t="s">
        <v>372</v>
      </c>
    </row>
    <row r="11" spans="1:3">
      <c r="A11" s="3" t="s">
        <v>366</v>
      </c>
    </row>
    <row r="12" spans="1:3">
      <c r="A12" s="4" t="s">
        <v>371</v>
      </c>
      <c r="B12" s="4" t="s">
        <v>351</v>
      </c>
    </row>
    <row r="13" spans="1:3">
      <c r="A13" s="4" t="s">
        <v>367</v>
      </c>
      <c r="B13" s="6" t="n">
        <v>7518</v>
      </c>
      <c r="C13" s="5" t="n">
        <v>7632</v>
      </c>
    </row>
    <row r="14" spans="1:3">
      <c r="A14" s="4" t="s">
        <v>373</v>
      </c>
    </row>
    <row r="15" spans="1:3">
      <c r="A15" s="3" t="s">
        <v>366</v>
      </c>
    </row>
    <row r="16" spans="1:3">
      <c r="A16" s="4" t="s">
        <v>371</v>
      </c>
      <c r="B16" s="4" t="s">
        <v>351</v>
      </c>
    </row>
    <row r="17" spans="1:3">
      <c r="A17" s="4" t="s">
        <v>367</v>
      </c>
      <c r="B17" s="6" t="n">
        <v>7518</v>
      </c>
      <c r="C17" s="5" t="n">
        <v>7632</v>
      </c>
    </row>
    <row r="18" spans="1:3">
      <c r="A18" s="4" t="s">
        <v>374</v>
      </c>
    </row>
    <row r="19" spans="1:3">
      <c r="A19" s="3" t="s">
        <v>366</v>
      </c>
    </row>
    <row r="20" spans="1:3">
      <c r="A20" s="4" t="s">
        <v>371</v>
      </c>
      <c r="B20" s="4" t="s">
        <v>351</v>
      </c>
    </row>
    <row r="21" spans="1:3">
      <c r="A21" s="4" t="s">
        <v>367</v>
      </c>
      <c r="B21" s="6" t="n">
        <v>11389</v>
      </c>
      <c r="C21" s="5" t="n">
        <v>11560</v>
      </c>
    </row>
    <row r="22" spans="1:3">
      <c r="A22" s="4" t="s">
        <v>375</v>
      </c>
    </row>
    <row r="23" spans="1:3">
      <c r="A23" s="3" t="s">
        <v>366</v>
      </c>
    </row>
    <row r="24" spans="1:3">
      <c r="A24" s="4" t="s">
        <v>371</v>
      </c>
      <c r="B24" s="4" t="s">
        <v>376</v>
      </c>
    </row>
    <row r="25" spans="1:3">
      <c r="A25" s="4" t="s">
        <v>367</v>
      </c>
      <c r="B25" s="6" t="n">
        <v>0</v>
      </c>
      <c r="C25" s="5" t="n">
        <v>7102</v>
      </c>
    </row>
    <row r="26" spans="1:3">
      <c r="A26" s="4" t="s">
        <v>377</v>
      </c>
    </row>
    <row r="27" spans="1:3">
      <c r="A27" s="3" t="s">
        <v>366</v>
      </c>
    </row>
    <row r="28" spans="1:3">
      <c r="A28" s="4" t="s">
        <v>371</v>
      </c>
      <c r="B28" s="4" t="s">
        <v>378</v>
      </c>
    </row>
    <row r="29" spans="1:3">
      <c r="A29" s="4" t="s">
        <v>367</v>
      </c>
      <c r="B29" s="6" t="n">
        <v>259000</v>
      </c>
      <c r="C29" s="6" t="n">
        <v>25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9</v>
      </c>
      <c r="B1" s="2" t="s">
        <v>2</v>
      </c>
      <c r="C1" s="2" t="s">
        <v>55</v>
      </c>
    </row>
    <row r="2" spans="1:3">
      <c r="A2" s="3" t="s">
        <v>194</v>
      </c>
    </row>
    <row r="3" spans="1:3">
      <c r="A3" s="4" t="s">
        <v>380</v>
      </c>
      <c r="B3" s="6" t="n">
        <v>7155</v>
      </c>
      <c r="C3" s="6" t="n">
        <v>7082</v>
      </c>
    </row>
    <row r="4" spans="1:3">
      <c r="A4" s="4" t="s">
        <v>381</v>
      </c>
      <c r="B4" s="5" t="n">
        <v>-2895</v>
      </c>
      <c r="C4" s="5" t="n">
        <v>-2303</v>
      </c>
    </row>
    <row r="5" spans="1:3">
      <c r="A5" s="4" t="s">
        <v>382</v>
      </c>
      <c r="B5" s="6" t="n">
        <v>4260</v>
      </c>
      <c r="C5" s="6" t="n">
        <v>47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96</v>
      </c>
      <c r="D1" s="2" t="s">
        <v>1</v>
      </c>
    </row>
    <row r="2" spans="1:5">
      <c r="B2" s="2" t="s">
        <v>2</v>
      </c>
      <c r="C2" s="2" t="s">
        <v>97</v>
      </c>
      <c r="D2" s="2" t="s">
        <v>2</v>
      </c>
      <c r="E2" s="2" t="s">
        <v>97</v>
      </c>
    </row>
    <row r="3" spans="1:5">
      <c r="A3" s="3" t="s">
        <v>384</v>
      </c>
    </row>
    <row r="4" spans="1:5">
      <c r="A4" s="4" t="s">
        <v>385</v>
      </c>
      <c r="B4" s="6" t="n">
        <v>-243</v>
      </c>
      <c r="C4" s="6" t="n">
        <v>-147</v>
      </c>
      <c r="D4" s="6" t="n">
        <v>92</v>
      </c>
      <c r="E4" s="6" t="n">
        <v>17</v>
      </c>
    </row>
    <row r="5" spans="1:5">
      <c r="A5" s="3" t="s">
        <v>386</v>
      </c>
    </row>
    <row r="6" spans="1:5">
      <c r="A6" s="4" t="s">
        <v>115</v>
      </c>
      <c r="B6" s="5" t="n">
        <v>18418</v>
      </c>
      <c r="C6" s="5" t="n">
        <v>18010</v>
      </c>
      <c r="D6" s="5" t="n">
        <v>18182</v>
      </c>
      <c r="E6" s="5" t="n">
        <v>18008</v>
      </c>
    </row>
    <row r="7" spans="1:5">
      <c r="A7" s="3" t="s">
        <v>387</v>
      </c>
    </row>
    <row r="8" spans="1:5">
      <c r="A8" s="4" t="s">
        <v>388</v>
      </c>
      <c r="B8" s="8" t="n">
        <v>-0.01</v>
      </c>
      <c r="C8" s="8" t="n">
        <v>-0.01</v>
      </c>
      <c r="D8" s="8" t="n">
        <v>0.01</v>
      </c>
      <c r="E8"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389</v>
      </c>
      <c r="B1" s="2" t="s">
        <v>96</v>
      </c>
      <c r="D1" s="2" t="s">
        <v>1</v>
      </c>
    </row>
    <row r="2" spans="1:6">
      <c r="B2" s="2" t="s">
        <v>2</v>
      </c>
      <c r="C2" s="2" t="s">
        <v>97</v>
      </c>
      <c r="D2" s="2" t="s">
        <v>2</v>
      </c>
      <c r="E2" s="2" t="s">
        <v>97</v>
      </c>
      <c r="F2" s="2" t="s">
        <v>55</v>
      </c>
    </row>
    <row r="3" spans="1:6">
      <c r="A3" s="3" t="s">
        <v>200</v>
      </c>
    </row>
    <row r="4" spans="1:6">
      <c r="A4" s="4" t="s">
        <v>300</v>
      </c>
      <c r="B4" s="6" t="n">
        <v>0</v>
      </c>
      <c r="C4" s="6" t="n">
        <v>0</v>
      </c>
      <c r="D4" s="6" t="n">
        <v>0</v>
      </c>
      <c r="E4" s="6" t="n">
        <v>0</v>
      </c>
    </row>
    <row r="5" spans="1:6">
      <c r="A5" s="4" t="s">
        <v>301</v>
      </c>
      <c r="B5" s="6" t="n">
        <v>0</v>
      </c>
      <c r="D5" s="6" t="n">
        <v>0</v>
      </c>
      <c r="F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17114</v>
      </c>
      <c r="C4" s="6" t="n">
        <v>9584</v>
      </c>
      <c r="D4" s="6" t="n">
        <v>35343</v>
      </c>
      <c r="E4" s="6" t="n">
        <v>19536</v>
      </c>
    </row>
    <row r="5" spans="1:5">
      <c r="A5" s="4" t="s">
        <v>100</v>
      </c>
      <c r="B5" s="5" t="n">
        <v>2269</v>
      </c>
      <c r="C5" s="5" t="n">
        <v>2071</v>
      </c>
      <c r="D5" s="5" t="n">
        <v>7216</v>
      </c>
      <c r="E5" s="5" t="n">
        <v>3606</v>
      </c>
    </row>
    <row r="6" spans="1:5">
      <c r="A6" s="4" t="s">
        <v>101</v>
      </c>
      <c r="B6" s="5" t="n">
        <v>19383</v>
      </c>
      <c r="C6" s="5" t="n">
        <v>11655</v>
      </c>
      <c r="D6" s="5" t="n">
        <v>42559</v>
      </c>
      <c r="E6" s="5" t="n">
        <v>23142</v>
      </c>
    </row>
    <row r="7" spans="1:5">
      <c r="A7" s="3" t="s">
        <v>102</v>
      </c>
    </row>
    <row r="8" spans="1:5">
      <c r="A8" s="4" t="s">
        <v>103</v>
      </c>
      <c r="B8" s="5" t="n">
        <v>5392</v>
      </c>
      <c r="C8" s="5" t="n">
        <v>3927</v>
      </c>
      <c r="D8" s="5" t="n">
        <v>13010</v>
      </c>
      <c r="E8" s="5" t="n">
        <v>7524</v>
      </c>
    </row>
    <row r="9" spans="1:5">
      <c r="A9" s="4" t="s">
        <v>104</v>
      </c>
      <c r="B9" s="5" t="n">
        <v>440</v>
      </c>
      <c r="C9" s="5" t="n">
        <v>440</v>
      </c>
      <c r="D9" s="5" t="n">
        <v>880</v>
      </c>
      <c r="E9" s="5" t="n">
        <v>880</v>
      </c>
    </row>
    <row r="10" spans="1:5">
      <c r="A10" s="4" t="s">
        <v>105</v>
      </c>
      <c r="B10" s="5" t="n">
        <v>3077</v>
      </c>
      <c r="C10" s="5" t="n">
        <v>1628</v>
      </c>
      <c r="D10" s="5" t="n">
        <v>6234</v>
      </c>
      <c r="E10" s="5" t="n">
        <v>3090</v>
      </c>
    </row>
    <row r="11" spans="1:5">
      <c r="A11" s="4" t="s">
        <v>106</v>
      </c>
      <c r="B11" s="5" t="n">
        <v>6634</v>
      </c>
      <c r="C11" s="5" t="n">
        <v>3204</v>
      </c>
      <c r="D11" s="5" t="n">
        <v>13664</v>
      </c>
      <c r="E11" s="5" t="n">
        <v>7458</v>
      </c>
    </row>
    <row r="12" spans="1:5">
      <c r="A12" s="4" t="s">
        <v>107</v>
      </c>
      <c r="B12" s="5" t="n">
        <v>1486</v>
      </c>
      <c r="C12" s="5" t="n">
        <v>1118</v>
      </c>
      <c r="D12" s="5" t="n">
        <v>2663</v>
      </c>
      <c r="E12" s="5" t="n">
        <v>1464</v>
      </c>
    </row>
    <row r="13" spans="1:5">
      <c r="A13" s="4" t="s">
        <v>108</v>
      </c>
      <c r="B13" s="5" t="n">
        <v>3523</v>
      </c>
      <c r="C13" s="5" t="n">
        <v>1732</v>
      </c>
      <c r="D13" s="5" t="n">
        <v>7192</v>
      </c>
      <c r="E13" s="5" t="n">
        <v>3294</v>
      </c>
    </row>
    <row r="14" spans="1:5">
      <c r="A14" s="4" t="s">
        <v>109</v>
      </c>
      <c r="B14" s="5" t="n">
        <v>-238</v>
      </c>
      <c r="C14" s="5" t="n">
        <v>-287</v>
      </c>
      <c r="D14" s="5" t="n">
        <v>-513</v>
      </c>
      <c r="E14" s="5" t="n">
        <v>-597</v>
      </c>
    </row>
    <row r="15" spans="1:5">
      <c r="A15" s="4" t="s">
        <v>110</v>
      </c>
      <c r="B15" s="5" t="n">
        <v>20314</v>
      </c>
      <c r="C15" s="5" t="n">
        <v>11762</v>
      </c>
      <c r="D15" s="5" t="n">
        <v>43130</v>
      </c>
      <c r="E15" s="5" t="n">
        <v>23113</v>
      </c>
    </row>
    <row r="16" spans="1:5">
      <c r="A16" s="4" t="s">
        <v>111</v>
      </c>
      <c r="B16" s="5" t="n">
        <v>-931</v>
      </c>
      <c r="C16" s="5" t="n">
        <v>-107</v>
      </c>
      <c r="D16" s="5" t="n">
        <v>-571</v>
      </c>
      <c r="E16" s="5" t="n">
        <v>29</v>
      </c>
    </row>
    <row r="17" spans="1:5">
      <c r="A17" s="4" t="s">
        <v>112</v>
      </c>
      <c r="B17" s="5" t="n">
        <v>-688</v>
      </c>
      <c r="C17" s="5" t="n">
        <v>40</v>
      </c>
      <c r="D17" s="5" t="n">
        <v>-663</v>
      </c>
      <c r="E17" s="5" t="n">
        <v>12</v>
      </c>
    </row>
    <row r="18" spans="1:5">
      <c r="A18" s="4" t="s">
        <v>113</v>
      </c>
      <c r="B18" s="6" t="n">
        <v>-243</v>
      </c>
      <c r="C18" s="6" t="n">
        <v>-147</v>
      </c>
      <c r="D18" s="6" t="n">
        <v>92</v>
      </c>
      <c r="E18" s="6" t="n">
        <v>17</v>
      </c>
    </row>
    <row r="19" spans="1:5">
      <c r="A19" s="4" t="s">
        <v>114</v>
      </c>
      <c r="B19" s="8" t="n">
        <v>-0.01</v>
      </c>
      <c r="C19" s="8" t="n">
        <v>-0.01</v>
      </c>
      <c r="D19" s="8" t="n">
        <v>0.01</v>
      </c>
      <c r="E19" s="6" t="n">
        <v>0</v>
      </c>
    </row>
    <row r="20" spans="1:5">
      <c r="A20" s="4" t="s">
        <v>115</v>
      </c>
      <c r="B20" s="5" t="n">
        <v>18418</v>
      </c>
      <c r="C20" s="5" t="n">
        <v>18010</v>
      </c>
      <c r="D20" s="5" t="n">
        <v>18182</v>
      </c>
      <c r="E20" s="5" t="n">
        <v>18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90</v>
      </c>
      <c r="B1" s="2" t="s">
        <v>391</v>
      </c>
      <c r="C1" s="2" t="s">
        <v>392</v>
      </c>
      <c r="D1" s="2" t="s">
        <v>393</v>
      </c>
      <c r="E1" s="2" t="s">
        <v>392</v>
      </c>
      <c r="F1" s="2" t="s">
        <v>394</v>
      </c>
      <c r="G1" s="2" t="s">
        <v>2</v>
      </c>
      <c r="H1" s="2" t="s">
        <v>97</v>
      </c>
      <c r="I1" s="2" t="s">
        <v>2</v>
      </c>
      <c r="J1" s="2" t="s">
        <v>97</v>
      </c>
      <c r="K1" s="2" t="s">
        <v>55</v>
      </c>
    </row>
    <row r="2" spans="1:11">
      <c r="A2" s="3" t="s">
        <v>395</v>
      </c>
    </row>
    <row r="3" spans="1:11">
      <c r="A3" s="4" t="s">
        <v>396</v>
      </c>
      <c r="G3" s="6" t="n">
        <v>2007000</v>
      </c>
      <c r="H3" s="6" t="n">
        <v>966000</v>
      </c>
      <c r="I3" s="6" t="n">
        <v>3972000</v>
      </c>
      <c r="J3" s="6" t="n">
        <v>1940000</v>
      </c>
    </row>
    <row r="4" spans="1:11">
      <c r="A4" s="4" t="s">
        <v>397</v>
      </c>
      <c r="G4" s="5" t="n">
        <v>1255000</v>
      </c>
      <c r="H4" s="5" t="n">
        <v>1570000</v>
      </c>
      <c r="I4" s="5" t="n">
        <v>2205000</v>
      </c>
      <c r="J4" s="5" t="n">
        <v>2062000</v>
      </c>
    </row>
    <row r="5" spans="1:11">
      <c r="A5" s="4" t="s">
        <v>398</v>
      </c>
      <c r="G5" s="5" t="n">
        <v>2678000</v>
      </c>
      <c r="I5" s="5" t="n">
        <v>2678000</v>
      </c>
      <c r="K5" s="6" t="n">
        <v>444000</v>
      </c>
    </row>
    <row r="6" spans="1:11">
      <c r="A6" s="4" t="s">
        <v>70</v>
      </c>
      <c r="G6" s="5" t="n">
        <v>1757000</v>
      </c>
      <c r="I6" s="5" t="n">
        <v>1757000</v>
      </c>
      <c r="K6" s="5" t="n">
        <v>1496000</v>
      </c>
    </row>
    <row r="7" spans="1:11">
      <c r="A7" s="4" t="s">
        <v>399</v>
      </c>
      <c r="G7" s="5" t="n">
        <v>2487000</v>
      </c>
      <c r="I7" s="6" t="n">
        <v>2487000</v>
      </c>
      <c r="K7" s="5" t="n">
        <v>152000</v>
      </c>
    </row>
    <row r="8" spans="1:11">
      <c r="A8" s="4" t="s">
        <v>377</v>
      </c>
    </row>
    <row r="9" spans="1:11">
      <c r="A9" s="3" t="s">
        <v>395</v>
      </c>
    </row>
    <row r="10" spans="1:11">
      <c r="A10" s="4" t="s">
        <v>400</v>
      </c>
      <c r="B10" s="8" t="n">
        <v>12.65</v>
      </c>
    </row>
    <row r="11" spans="1:11">
      <c r="A11" s="4" t="s">
        <v>401</v>
      </c>
    </row>
    <row r="12" spans="1:11">
      <c r="A12" s="3" t="s">
        <v>395</v>
      </c>
    </row>
    <row r="13" spans="1:11">
      <c r="A13" s="4" t="s">
        <v>402</v>
      </c>
      <c r="B13" s="5" t="n">
        <v>700302</v>
      </c>
    </row>
    <row r="14" spans="1:11">
      <c r="A14" s="4" t="s">
        <v>403</v>
      </c>
      <c r="B14" s="6" t="n">
        <v>8858826</v>
      </c>
    </row>
    <row r="15" spans="1:11">
      <c r="A15" s="4" t="s">
        <v>404</v>
      </c>
    </row>
    <row r="16" spans="1:11">
      <c r="A16" s="3" t="s">
        <v>395</v>
      </c>
    </row>
    <row r="17" spans="1:11">
      <c r="A17" s="4" t="s">
        <v>405</v>
      </c>
      <c r="I17" s="4" t="s">
        <v>406</v>
      </c>
    </row>
    <row r="18" spans="1:11">
      <c r="A18" s="4" t="s">
        <v>407</v>
      </c>
    </row>
    <row r="19" spans="1:11">
      <c r="A19" s="3" t="s">
        <v>395</v>
      </c>
    </row>
    <row r="20" spans="1:11">
      <c r="A20" s="4" t="s">
        <v>405</v>
      </c>
      <c r="I20" s="4" t="s">
        <v>408</v>
      </c>
    </row>
    <row r="21" spans="1:11">
      <c r="A21" s="4" t="s">
        <v>409</v>
      </c>
    </row>
    <row r="22" spans="1:11">
      <c r="A22" s="3" t="s">
        <v>395</v>
      </c>
    </row>
    <row r="23" spans="1:11">
      <c r="A23" s="4" t="s">
        <v>405</v>
      </c>
      <c r="I23" s="4" t="s">
        <v>410</v>
      </c>
    </row>
    <row r="24" spans="1:11">
      <c r="A24" s="4" t="s">
        <v>411</v>
      </c>
    </row>
    <row r="25" spans="1:11">
      <c r="A25" s="3" t="s">
        <v>395</v>
      </c>
    </row>
    <row r="26" spans="1:11">
      <c r="A26" s="4" t="s">
        <v>412</v>
      </c>
      <c r="G26" s="5" t="n">
        <v>440000</v>
      </c>
      <c r="H26" s="5" t="n">
        <v>440000</v>
      </c>
      <c r="I26" s="6" t="n">
        <v>880000</v>
      </c>
      <c r="J26" s="5" t="n">
        <v>880000</v>
      </c>
    </row>
    <row r="27" spans="1:11">
      <c r="A27" s="4" t="s">
        <v>70</v>
      </c>
      <c r="G27" s="5" t="n">
        <v>1566000</v>
      </c>
      <c r="I27" s="6" t="n">
        <v>1566000</v>
      </c>
      <c r="K27" s="5" t="n">
        <v>1204000</v>
      </c>
    </row>
    <row r="28" spans="1:11">
      <c r="A28" s="4" t="s">
        <v>413</v>
      </c>
      <c r="I28" s="4" t="s">
        <v>414</v>
      </c>
    </row>
    <row r="29" spans="1:11">
      <c r="A29" s="4" t="s">
        <v>415</v>
      </c>
    </row>
    <row r="30" spans="1:11">
      <c r="A30" s="3" t="s">
        <v>395</v>
      </c>
    </row>
    <row r="31" spans="1:11">
      <c r="A31" s="4" t="s">
        <v>416</v>
      </c>
      <c r="G31" s="5" t="n">
        <v>63000</v>
      </c>
      <c r="H31" s="5" t="n">
        <v>66000</v>
      </c>
      <c r="I31" s="6" t="n">
        <v>125000</v>
      </c>
      <c r="J31" s="5" t="n">
        <v>128000</v>
      </c>
    </row>
    <row r="32" spans="1:11">
      <c r="A32" s="4" t="s">
        <v>417</v>
      </c>
    </row>
    <row r="33" spans="1:11">
      <c r="A33" s="3" t="s">
        <v>395</v>
      </c>
    </row>
    <row r="34" spans="1:11">
      <c r="A34" s="4" t="s">
        <v>418</v>
      </c>
      <c r="G34" s="5" t="n">
        <v>4200000</v>
      </c>
      <c r="I34" s="5" t="n">
        <v>4200000</v>
      </c>
      <c r="K34" s="5" t="n">
        <v>4200000</v>
      </c>
    </row>
    <row r="35" spans="1:11">
      <c r="A35" s="4" t="s">
        <v>419</v>
      </c>
      <c r="G35" s="6" t="n">
        <v>4500000</v>
      </c>
      <c r="I35" s="6" t="n">
        <v>4500000</v>
      </c>
    </row>
    <row r="36" spans="1:11">
      <c r="A36" s="4" t="s">
        <v>420</v>
      </c>
      <c r="I36" s="4" t="s">
        <v>421</v>
      </c>
    </row>
    <row r="37" spans="1:11">
      <c r="A37" s="4" t="s">
        <v>422</v>
      </c>
    </row>
    <row r="38" spans="1:11">
      <c r="A38" s="3" t="s">
        <v>395</v>
      </c>
    </row>
    <row r="39" spans="1:11">
      <c r="A39" s="4" t="s">
        <v>405</v>
      </c>
      <c r="I39" s="4" t="s">
        <v>423</v>
      </c>
    </row>
    <row r="40" spans="1:11">
      <c r="A40" s="4" t="s">
        <v>424</v>
      </c>
    </row>
    <row r="41" spans="1:11">
      <c r="A41" s="3" t="s">
        <v>395</v>
      </c>
    </row>
    <row r="42" spans="1:11">
      <c r="A42" s="4" t="s">
        <v>425</v>
      </c>
      <c r="G42" s="5" t="n">
        <v>1561523</v>
      </c>
      <c r="I42" s="5" t="n">
        <v>1561523</v>
      </c>
    </row>
    <row r="43" spans="1:11">
      <c r="A43" s="4" t="s">
        <v>426</v>
      </c>
      <c r="G43" s="6" t="n">
        <v>8978000</v>
      </c>
      <c r="I43" s="6" t="n">
        <v>8978000</v>
      </c>
    </row>
    <row r="44" spans="1:11">
      <c r="A44" s="4" t="s">
        <v>427</v>
      </c>
    </row>
    <row r="45" spans="1:11">
      <c r="A45" s="3" t="s">
        <v>395</v>
      </c>
    </row>
    <row r="46" spans="1:11">
      <c r="A46" s="4" t="s">
        <v>428</v>
      </c>
      <c r="G46" s="5" t="n">
        <v>106000</v>
      </c>
      <c r="H46" s="5" t="n">
        <v>106000000</v>
      </c>
      <c r="I46" s="5" t="n">
        <v>213000</v>
      </c>
      <c r="J46" s="5" t="n">
        <v>213000000</v>
      </c>
    </row>
    <row r="47" spans="1:11">
      <c r="A47" s="4" t="s">
        <v>429</v>
      </c>
    </row>
    <row r="48" spans="1:11">
      <c r="A48" s="3" t="s">
        <v>395</v>
      </c>
    </row>
    <row r="49" spans="1:11">
      <c r="A49" s="4" t="s">
        <v>418</v>
      </c>
      <c r="F49" s="6" t="n">
        <v>7231000</v>
      </c>
      <c r="G49" s="5" t="n">
        <v>2176000</v>
      </c>
      <c r="I49" s="5" t="n">
        <v>2176000</v>
      </c>
      <c r="K49" s="5" t="n">
        <v>2476000</v>
      </c>
    </row>
    <row r="50" spans="1:11">
      <c r="A50" s="4" t="s">
        <v>419</v>
      </c>
      <c r="F50" s="6" t="n">
        <v>8820000</v>
      </c>
    </row>
    <row r="51" spans="1:11">
      <c r="A51" s="4" t="s">
        <v>420</v>
      </c>
      <c r="F51" s="4" t="s">
        <v>430</v>
      </c>
    </row>
    <row r="52" spans="1:11">
      <c r="A52" s="4" t="s">
        <v>416</v>
      </c>
      <c r="G52" s="5" t="n">
        <v>58000</v>
      </c>
      <c r="H52" s="6" t="n">
        <v>163000</v>
      </c>
      <c r="I52" s="5" t="n">
        <v>119000</v>
      </c>
      <c r="J52" s="6" t="n">
        <v>256000</v>
      </c>
    </row>
    <row r="53" spans="1:11">
      <c r="A53" s="4" t="s">
        <v>431</v>
      </c>
      <c r="G53" s="5" t="n">
        <v>212000</v>
      </c>
      <c r="I53" s="5" t="n">
        <v>212000</v>
      </c>
      <c r="K53" s="6" t="n">
        <v>151000</v>
      </c>
    </row>
    <row r="54" spans="1:11">
      <c r="A54" s="4" t="s">
        <v>432</v>
      </c>
      <c r="F54" s="4" t="s">
        <v>433</v>
      </c>
    </row>
    <row r="55" spans="1:11">
      <c r="A55" s="4" t="s">
        <v>434</v>
      </c>
    </row>
    <row r="56" spans="1:11">
      <c r="A56" s="3" t="s">
        <v>395</v>
      </c>
    </row>
    <row r="57" spans="1:11">
      <c r="A57" s="4" t="s">
        <v>418</v>
      </c>
      <c r="C57" s="6" t="n">
        <v>7226000</v>
      </c>
      <c r="E57" s="6" t="n">
        <v>7226000</v>
      </c>
      <c r="G57" s="5" t="n">
        <v>7226000</v>
      </c>
      <c r="I57" s="5" t="n">
        <v>7226000</v>
      </c>
    </row>
    <row r="58" spans="1:11">
      <c r="A58" s="4" t="s">
        <v>419</v>
      </c>
      <c r="C58" s="6" t="n">
        <v>7500000</v>
      </c>
      <c r="E58" s="6" t="n">
        <v>7500000</v>
      </c>
    </row>
    <row r="59" spans="1:11">
      <c r="A59" s="4" t="s">
        <v>420</v>
      </c>
      <c r="E59" s="4" t="s">
        <v>430</v>
      </c>
    </row>
    <row r="60" spans="1:11">
      <c r="A60" s="4" t="s">
        <v>432</v>
      </c>
      <c r="C60" s="4" t="s">
        <v>433</v>
      </c>
      <c r="E60" s="4" t="s">
        <v>433</v>
      </c>
    </row>
    <row r="61" spans="1:11">
      <c r="A61" s="4" t="s">
        <v>435</v>
      </c>
    </row>
    <row r="62" spans="1:11">
      <c r="A62" s="3" t="s">
        <v>395</v>
      </c>
    </row>
    <row r="63" spans="1:11">
      <c r="A63" s="4" t="s">
        <v>418</v>
      </c>
      <c r="D63" s="6" t="n">
        <v>3320000</v>
      </c>
      <c r="G63" s="6" t="n">
        <v>3320000</v>
      </c>
      <c r="I63" s="6" t="n">
        <v>3320000</v>
      </c>
    </row>
    <row r="64" spans="1:11">
      <c r="A64" s="4" t="s">
        <v>419</v>
      </c>
      <c r="D64" s="6" t="n">
        <v>3500000</v>
      </c>
    </row>
    <row r="65" spans="1:11">
      <c r="A65" s="4" t="s">
        <v>420</v>
      </c>
      <c r="D65" s="4" t="s">
        <v>430</v>
      </c>
    </row>
    <row r="66" spans="1:11">
      <c r="A66" s="4" t="s">
        <v>432</v>
      </c>
      <c r="D66" s="4" t="s">
        <v>433</v>
      </c>
    </row>
    <row r="67" spans="1:11">
      <c r="A67" s="4" t="s">
        <v>289</v>
      </c>
    </row>
    <row r="68" spans="1:11">
      <c r="A68" s="3" t="s">
        <v>395</v>
      </c>
    </row>
    <row r="69" spans="1:11">
      <c r="A69" s="4" t="s">
        <v>436</v>
      </c>
      <c r="B69" s="4" t="s">
        <v>437</v>
      </c>
    </row>
    <row r="70" spans="1:11">
      <c r="A70" s="4" t="s">
        <v>438</v>
      </c>
      <c r="B70" s="4" t="s">
        <v>439</v>
      </c>
      <c r="C70" s="4" t="s">
        <v>4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41"/>
    <col customWidth="1" max="5" min="5" width="27"/>
    <col customWidth="1" max="6" min="6" width="30"/>
  </cols>
  <sheetData>
    <row r="1" spans="1:6">
      <c r="A1" s="1" t="s">
        <v>441</v>
      </c>
      <c r="B1" s="2" t="s">
        <v>96</v>
      </c>
      <c r="D1" s="2" t="s">
        <v>1</v>
      </c>
    </row>
    <row r="2" spans="1:6">
      <c r="B2" s="2" t="s">
        <v>442</v>
      </c>
      <c r="C2" s="2" t="s">
        <v>443</v>
      </c>
      <c r="D2" s="2" t="s">
        <v>444</v>
      </c>
      <c r="E2" s="2" t="s">
        <v>443</v>
      </c>
      <c r="F2" s="2" t="s">
        <v>445</v>
      </c>
    </row>
    <row r="3" spans="1:6">
      <c r="A3" s="3" t="s">
        <v>206</v>
      </c>
    </row>
    <row r="4" spans="1:6">
      <c r="A4" s="4" t="s">
        <v>92</v>
      </c>
      <c r="B4" s="5" t="n">
        <v>750000000</v>
      </c>
      <c r="D4" s="5" t="n">
        <v>750000000</v>
      </c>
      <c r="F4" s="5" t="n">
        <v>750000000</v>
      </c>
    </row>
    <row r="5" spans="1:6">
      <c r="A5" s="4" t="s">
        <v>271</v>
      </c>
      <c r="B5" s="7" t="n">
        <v>0.001</v>
      </c>
      <c r="D5" s="7" t="n">
        <v>0.001</v>
      </c>
      <c r="F5" s="7" t="n">
        <v>0.001</v>
      </c>
    </row>
    <row r="6" spans="1:6">
      <c r="A6" s="4" t="s">
        <v>446</v>
      </c>
      <c r="B6" s="5" t="n">
        <v>200000000</v>
      </c>
      <c r="D6" s="5" t="n">
        <v>200000000</v>
      </c>
      <c r="F6" s="5" t="n">
        <v>200000000</v>
      </c>
    </row>
    <row r="7" spans="1:6">
      <c r="A7" s="4" t="s">
        <v>447</v>
      </c>
      <c r="B7" s="7" t="n">
        <v>0.001</v>
      </c>
      <c r="D7" s="7" t="n">
        <v>0.001</v>
      </c>
      <c r="F7" s="7" t="n">
        <v>0.001</v>
      </c>
    </row>
    <row r="8" spans="1:6">
      <c r="A8" s="4" t="s">
        <v>448</v>
      </c>
      <c r="D8" s="5" t="n">
        <v>1</v>
      </c>
    </row>
    <row r="9" spans="1:6">
      <c r="A9" s="3" t="s">
        <v>449</v>
      </c>
    </row>
    <row r="10" spans="1:6">
      <c r="A10" s="4" t="s">
        <v>89</v>
      </c>
      <c r="B10" s="5" t="n">
        <v>1000</v>
      </c>
      <c r="D10" s="5" t="n">
        <v>1000</v>
      </c>
      <c r="F10" s="5" t="n">
        <v>1000</v>
      </c>
    </row>
    <row r="11" spans="1:6">
      <c r="A11" s="4" t="s">
        <v>450</v>
      </c>
    </row>
    <row r="12" spans="1:6">
      <c r="A12" s="3" t="s">
        <v>449</v>
      </c>
    </row>
    <row r="13" spans="1:6">
      <c r="A13" s="4" t="s">
        <v>89</v>
      </c>
      <c r="B13" s="5" t="n">
        <v>1000</v>
      </c>
      <c r="D13" s="5" t="n">
        <v>1000</v>
      </c>
      <c r="F13" s="5" t="n">
        <v>1000</v>
      </c>
    </row>
    <row r="14" spans="1:6">
      <c r="A14" s="4" t="s">
        <v>451</v>
      </c>
      <c r="B14" s="6" t="n">
        <v>10</v>
      </c>
      <c r="D14" s="6" t="n">
        <v>10</v>
      </c>
      <c r="F14" s="6" t="n">
        <v>10</v>
      </c>
    </row>
    <row r="15" spans="1:6">
      <c r="A15" s="4" t="s">
        <v>452</v>
      </c>
      <c r="D15" s="4" t="s">
        <v>421</v>
      </c>
    </row>
    <row r="16" spans="1:6">
      <c r="A16" s="4" t="s">
        <v>453</v>
      </c>
      <c r="D16" s="4" t="s">
        <v>421</v>
      </c>
    </row>
    <row r="17" spans="1:6">
      <c r="A17" s="4" t="s">
        <v>454</v>
      </c>
      <c r="D17" s="4" t="s">
        <v>455</v>
      </c>
    </row>
    <row r="18" spans="1:6">
      <c r="A18" s="4" t="s">
        <v>456</v>
      </c>
    </row>
    <row r="19" spans="1:6">
      <c r="A19" s="3" t="s">
        <v>449</v>
      </c>
    </row>
    <row r="20" spans="1:6">
      <c r="A20" s="4" t="s">
        <v>457</v>
      </c>
      <c r="B20" s="5" t="n">
        <v>1500</v>
      </c>
      <c r="C20" s="5" t="n">
        <v>1500</v>
      </c>
      <c r="D20" s="5" t="n">
        <v>1500</v>
      </c>
      <c r="E20" s="5" t="n">
        <v>1500</v>
      </c>
    </row>
    <row r="21" spans="1:6">
      <c r="A21" s="4" t="s">
        <v>458</v>
      </c>
      <c r="B21" s="6" t="n">
        <v>19</v>
      </c>
      <c r="C21" s="6" t="n">
        <v>19</v>
      </c>
      <c r="D21" s="6" t="n">
        <v>19</v>
      </c>
      <c r="E21" s="6" t="n">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459</v>
      </c>
      <c r="B1" s="2" t="s">
        <v>96</v>
      </c>
      <c r="H1" s="2" t="s">
        <v>1</v>
      </c>
      <c r="I1" s="2" t="s">
        <v>293</v>
      </c>
    </row>
    <row r="2" spans="1:9">
      <c r="B2" s="2" t="s">
        <v>2</v>
      </c>
      <c r="C2" s="2" t="s">
        <v>393</v>
      </c>
      <c r="D2" s="2" t="s">
        <v>55</v>
      </c>
      <c r="E2" s="2" t="s">
        <v>460</v>
      </c>
      <c r="F2" s="2" t="s">
        <v>97</v>
      </c>
      <c r="G2" s="2" t="s">
        <v>461</v>
      </c>
      <c r="H2" s="2" t="s">
        <v>2</v>
      </c>
      <c r="I2" s="2" t="s">
        <v>55</v>
      </c>
    </row>
    <row r="3" spans="1:9">
      <c r="A3" s="3" t="s">
        <v>206</v>
      </c>
    </row>
    <row r="4" spans="1:9">
      <c r="A4" s="4" t="s">
        <v>462</v>
      </c>
      <c r="B4" s="7" t="n">
        <v>0.175</v>
      </c>
      <c r="C4" s="7" t="n">
        <v>0.175</v>
      </c>
      <c r="D4" s="7" t="n">
        <v>0.175</v>
      </c>
      <c r="E4" s="7" t="n">
        <v>0.175</v>
      </c>
      <c r="F4" s="7" t="n">
        <v>0.175</v>
      </c>
      <c r="G4" s="7" t="n">
        <v>0.175</v>
      </c>
      <c r="H4" s="8" t="n">
        <v>0.35</v>
      </c>
      <c r="I4" s="8" t="n">
        <v>0.7</v>
      </c>
    </row>
    <row r="5" spans="1:9">
      <c r="A5" s="4" t="s">
        <v>463</v>
      </c>
      <c r="B5" s="6" t="n">
        <v>3225</v>
      </c>
      <c r="C5" s="6" t="n">
        <v>3141</v>
      </c>
      <c r="D5" s="6" t="n">
        <v>3101</v>
      </c>
      <c r="E5" s="6" t="n">
        <v>3151</v>
      </c>
      <c r="F5" s="6" t="n">
        <v>3152</v>
      </c>
      <c r="G5" s="6" t="n">
        <v>3151</v>
      </c>
      <c r="H5" s="6" t="n">
        <v>6366</v>
      </c>
      <c r="I5" s="6" t="n">
        <v>12555</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464</v>
      </c>
      <c r="B1" s="2" t="s">
        <v>1</v>
      </c>
    </row>
    <row r="2" spans="1:2">
      <c r="B2" s="2" t="s">
        <v>465</v>
      </c>
    </row>
    <row r="3" spans="1:2">
      <c r="A3" s="3" t="s">
        <v>209</v>
      </c>
    </row>
    <row r="4" spans="1:2">
      <c r="A4" s="4" t="s">
        <v>466</v>
      </c>
      <c r="B4" s="5" t="n">
        <v>5000000</v>
      </c>
    </row>
    <row r="5" spans="1:2">
      <c r="A5" s="4" t="s">
        <v>467</v>
      </c>
      <c r="B5"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9"/>
    <col customWidth="1" max="2" min="2" width="11"/>
    <col customWidth="1" max="3" min="3" width="16"/>
    <col customWidth="1" max="4" min="4" width="13"/>
    <col customWidth="1" max="5" min="5" width="27"/>
    <col customWidth="1" max="6" min="6" width="39"/>
    <col customWidth="1" max="7" min="7" width="27"/>
    <col customWidth="1" max="8" min="8" width="25"/>
  </cols>
  <sheetData>
    <row r="1" spans="1:8">
      <c r="A1" s="1" t="s">
        <v>116</v>
      </c>
      <c r="B1" s="2" t="s">
        <v>117</v>
      </c>
      <c r="C1" s="2" t="s">
        <v>118</v>
      </c>
      <c r="D1" s="2" t="s">
        <v>119</v>
      </c>
      <c r="E1" s="2" t="s">
        <v>120</v>
      </c>
      <c r="F1" s="2" t="s">
        <v>121</v>
      </c>
      <c r="G1" s="2" t="s">
        <v>122</v>
      </c>
      <c r="H1" s="2" t="s">
        <v>123</v>
      </c>
    </row>
    <row r="2" spans="1:8">
      <c r="A2" s="4" t="s">
        <v>124</v>
      </c>
      <c r="C2" s="5" t="n">
        <v>1000</v>
      </c>
      <c r="D2" s="5" t="n">
        <v>18004000</v>
      </c>
    </row>
    <row r="3" spans="1:8">
      <c r="A3" s="4" t="s">
        <v>125</v>
      </c>
      <c r="B3" s="6" t="n">
        <v>100039</v>
      </c>
      <c r="C3" s="6" t="n">
        <v>0</v>
      </c>
      <c r="D3" s="6" t="n">
        <v>18</v>
      </c>
      <c r="E3" s="6" t="n">
        <v>167871</v>
      </c>
      <c r="F3" s="6" t="n">
        <v>-81188</v>
      </c>
      <c r="G3" s="6" t="n">
        <v>86701</v>
      </c>
      <c r="H3" s="6" t="n">
        <v>13338</v>
      </c>
    </row>
    <row r="4" spans="1:8">
      <c r="A4" s="3" t="s">
        <v>126</v>
      </c>
    </row>
    <row r="5" spans="1:8">
      <c r="A5" s="4" t="s">
        <v>127</v>
      </c>
      <c r="D5" s="5" t="n">
        <v>6000</v>
      </c>
    </row>
    <row r="6" spans="1:8">
      <c r="A6" s="4" t="s">
        <v>128</v>
      </c>
      <c r="B6" s="5" t="n">
        <v>76</v>
      </c>
      <c r="E6" s="5" t="n">
        <v>76</v>
      </c>
      <c r="G6" s="5" t="n">
        <v>76</v>
      </c>
    </row>
    <row r="7" spans="1:8">
      <c r="A7" s="4" t="s">
        <v>129</v>
      </c>
      <c r="B7" s="5" t="n">
        <v>-6574</v>
      </c>
      <c r="F7" s="5" t="n">
        <v>-6302</v>
      </c>
      <c r="G7" s="5" t="n">
        <v>-6302</v>
      </c>
      <c r="H7" s="5" t="n">
        <v>-272</v>
      </c>
    </row>
    <row r="8" spans="1:8">
      <c r="A8" s="4" t="s">
        <v>111</v>
      </c>
      <c r="B8" s="5" t="n">
        <v>29</v>
      </c>
      <c r="F8" s="5" t="n">
        <v>17</v>
      </c>
      <c r="G8" s="5" t="n">
        <v>17</v>
      </c>
      <c r="H8" s="5" t="n">
        <v>12</v>
      </c>
    </row>
    <row r="9" spans="1:8">
      <c r="A9" s="4" t="s">
        <v>130</v>
      </c>
      <c r="C9" s="5" t="n">
        <v>1000</v>
      </c>
      <c r="D9" s="5" t="n">
        <v>18010000</v>
      </c>
    </row>
    <row r="10" spans="1:8">
      <c r="A10" s="4" t="s">
        <v>131</v>
      </c>
      <c r="B10" s="5" t="n">
        <v>93570</v>
      </c>
      <c r="C10" s="6" t="n">
        <v>0</v>
      </c>
      <c r="D10" s="6" t="n">
        <v>18</v>
      </c>
      <c r="E10" s="5" t="n">
        <v>167947</v>
      </c>
      <c r="F10" s="5" t="n">
        <v>-87473</v>
      </c>
      <c r="G10" s="5" t="n">
        <v>80492</v>
      </c>
      <c r="H10" s="5" t="n">
        <v>13078</v>
      </c>
    </row>
    <row r="11" spans="1:8">
      <c r="A11" s="4" t="s">
        <v>132</v>
      </c>
      <c r="C11" s="5" t="n">
        <v>1000</v>
      </c>
      <c r="D11" s="5" t="n">
        <v>18010000</v>
      </c>
    </row>
    <row r="12" spans="1:8">
      <c r="A12" s="4" t="s">
        <v>133</v>
      </c>
      <c r="B12" s="5" t="n">
        <v>96965</v>
      </c>
      <c r="C12" s="6" t="n">
        <v>0</v>
      </c>
      <c r="D12" s="6" t="n">
        <v>18</v>
      </c>
      <c r="E12" s="5" t="n">
        <v>167947</v>
      </c>
      <c r="F12" s="5" t="n">
        <v>-84175</v>
      </c>
      <c r="G12" s="5" t="n">
        <v>83790</v>
      </c>
      <c r="H12" s="5" t="n">
        <v>13175</v>
      </c>
    </row>
    <row r="13" spans="1:8">
      <c r="A13" s="3" t="s">
        <v>126</v>
      </c>
    </row>
    <row r="14" spans="1:8">
      <c r="A14" s="4" t="s">
        <v>129</v>
      </c>
      <c r="B14" s="5" t="n">
        <v>3288</v>
      </c>
      <c r="F14" s="5" t="n">
        <v>3151</v>
      </c>
      <c r="G14" s="5" t="n">
        <v>3151</v>
      </c>
      <c r="H14" s="5" t="n">
        <v>137</v>
      </c>
    </row>
    <row r="15" spans="1:8">
      <c r="A15" s="4" t="s">
        <v>111</v>
      </c>
      <c r="B15" s="5" t="n">
        <v>-107</v>
      </c>
      <c r="F15" s="5" t="n">
        <v>-147</v>
      </c>
      <c r="G15" s="5" t="n">
        <v>-147</v>
      </c>
      <c r="H15" s="5" t="n">
        <v>40</v>
      </c>
    </row>
    <row r="16" spans="1:8">
      <c r="A16" s="4" t="s">
        <v>130</v>
      </c>
      <c r="C16" s="5" t="n">
        <v>1000</v>
      </c>
      <c r="D16" s="5" t="n">
        <v>18010000</v>
      </c>
    </row>
    <row r="17" spans="1:8">
      <c r="A17" s="4" t="s">
        <v>131</v>
      </c>
      <c r="B17" s="5" t="n">
        <v>93570</v>
      </c>
      <c r="C17" s="6" t="n">
        <v>0</v>
      </c>
      <c r="D17" s="6" t="n">
        <v>18</v>
      </c>
      <c r="E17" s="5" t="n">
        <v>167947</v>
      </c>
      <c r="F17" s="5" t="n">
        <v>-87473</v>
      </c>
      <c r="G17" s="5" t="n">
        <v>80492</v>
      </c>
      <c r="H17" s="5" t="n">
        <v>13078</v>
      </c>
    </row>
    <row r="18" spans="1:8">
      <c r="A18" s="4" t="s">
        <v>134</v>
      </c>
      <c r="C18" s="5" t="n">
        <v>1000</v>
      </c>
      <c r="D18" s="5" t="n">
        <v>17712000</v>
      </c>
    </row>
    <row r="19" spans="1:8">
      <c r="A19" s="4" t="s">
        <v>135</v>
      </c>
      <c r="B19" s="5" t="n">
        <v>248481</v>
      </c>
      <c r="C19" s="6" t="n">
        <v>0</v>
      </c>
      <c r="D19" s="6" t="n">
        <v>18</v>
      </c>
      <c r="E19" s="5" t="n">
        <v>165084</v>
      </c>
      <c r="F19" s="5" t="n">
        <v>-95162</v>
      </c>
      <c r="G19" s="5" t="n">
        <v>69940</v>
      </c>
      <c r="H19" s="5" t="n">
        <v>178541</v>
      </c>
    </row>
    <row r="20" spans="1:8">
      <c r="A20" s="3" t="s">
        <v>126</v>
      </c>
    </row>
    <row r="21" spans="1:8">
      <c r="A21" s="4" t="s">
        <v>127</v>
      </c>
      <c r="D21" s="5" t="n">
        <v>6000</v>
      </c>
    </row>
    <row r="22" spans="1:8">
      <c r="A22" s="4" t="s">
        <v>128</v>
      </c>
      <c r="B22" s="5" t="n">
        <v>76</v>
      </c>
      <c r="E22" s="5" t="n">
        <v>76</v>
      </c>
      <c r="G22" s="5" t="n">
        <v>76</v>
      </c>
    </row>
    <row r="23" spans="1:8">
      <c r="A23" s="4" t="s">
        <v>136</v>
      </c>
      <c r="D23" s="5" t="n">
        <v>700000</v>
      </c>
    </row>
    <row r="24" spans="1:8">
      <c r="A24" s="4" t="s">
        <v>137</v>
      </c>
      <c r="B24" s="5" t="n">
        <v>-68</v>
      </c>
      <c r="E24" s="5" t="n">
        <v>8790</v>
      </c>
      <c r="G24" s="5" t="n">
        <v>8790</v>
      </c>
      <c r="H24" s="5" t="n">
        <v>-8858</v>
      </c>
    </row>
    <row r="25" spans="1:8">
      <c r="A25" s="4" t="s">
        <v>129</v>
      </c>
      <c r="B25" s="5" t="n">
        <v>-10648</v>
      </c>
      <c r="F25" s="5" t="n">
        <v>-6366</v>
      </c>
      <c r="G25" s="5" t="n">
        <v>-6366</v>
      </c>
      <c r="H25" s="5" t="n">
        <v>-4282</v>
      </c>
    </row>
    <row r="26" spans="1:8">
      <c r="A26" s="4" t="s">
        <v>111</v>
      </c>
      <c r="B26" s="5" t="n">
        <v>-571</v>
      </c>
      <c r="F26" s="5" t="n">
        <v>92</v>
      </c>
      <c r="G26" s="5" t="n">
        <v>92</v>
      </c>
      <c r="H26" s="5" t="n">
        <v>-663</v>
      </c>
    </row>
    <row r="27" spans="1:8">
      <c r="A27" s="4" t="s">
        <v>138</v>
      </c>
      <c r="C27" s="5" t="n">
        <v>1000</v>
      </c>
      <c r="D27" s="5" t="n">
        <v>18418000</v>
      </c>
    </row>
    <row r="28" spans="1:8">
      <c r="A28" s="4" t="s">
        <v>139</v>
      </c>
      <c r="B28" s="5" t="n">
        <v>237270</v>
      </c>
      <c r="C28" s="6" t="n">
        <v>0</v>
      </c>
      <c r="D28" s="6" t="n">
        <v>18</v>
      </c>
      <c r="E28" s="5" t="n">
        <v>173950</v>
      </c>
      <c r="F28" s="5" t="n">
        <v>-101436</v>
      </c>
      <c r="G28" s="5" t="n">
        <v>72532</v>
      </c>
      <c r="H28" s="5" t="n">
        <v>164738</v>
      </c>
    </row>
    <row r="29" spans="1:8">
      <c r="A29" s="4" t="s">
        <v>140</v>
      </c>
      <c r="C29" s="5" t="n">
        <v>1000</v>
      </c>
      <c r="D29" s="5" t="n">
        <v>18418000</v>
      </c>
    </row>
    <row r="30" spans="1:8">
      <c r="A30" s="4" t="s">
        <v>141</v>
      </c>
      <c r="B30" s="5" t="n">
        <v>243667</v>
      </c>
      <c r="C30" s="6" t="n">
        <v>0</v>
      </c>
      <c r="D30" s="6" t="n">
        <v>18</v>
      </c>
      <c r="E30" s="5" t="n">
        <v>174056</v>
      </c>
      <c r="F30" s="5" t="n">
        <v>-97968</v>
      </c>
      <c r="G30" s="5" t="n">
        <v>76106</v>
      </c>
      <c r="H30" s="5" t="n">
        <v>167561</v>
      </c>
    </row>
    <row r="31" spans="1:8">
      <c r="A31" s="3" t="s">
        <v>126</v>
      </c>
    </row>
    <row r="32" spans="1:8">
      <c r="A32" s="4" t="s">
        <v>128</v>
      </c>
      <c r="E32" s="5" t="n">
        <v>-106</v>
      </c>
    </row>
    <row r="33" spans="1:8">
      <c r="A33" s="4" t="s">
        <v>137</v>
      </c>
      <c r="B33" s="5" t="n">
        <v>0</v>
      </c>
      <c r="G33" s="5" t="n">
        <v>0</v>
      </c>
    </row>
    <row r="34" spans="1:8">
      <c r="A34" s="4" t="s">
        <v>129</v>
      </c>
      <c r="B34" s="5" t="n">
        <v>5360</v>
      </c>
      <c r="F34" s="5" t="n">
        <v>3225</v>
      </c>
      <c r="G34" s="5" t="n">
        <v>3225</v>
      </c>
      <c r="H34" s="5" t="n">
        <v>2135</v>
      </c>
    </row>
    <row r="35" spans="1:8">
      <c r="A35" s="4" t="s">
        <v>111</v>
      </c>
      <c r="B35" s="5" t="n">
        <v>-931</v>
      </c>
      <c r="F35" s="5" t="n">
        <v>-243</v>
      </c>
      <c r="G35" s="5" t="n">
        <v>-243</v>
      </c>
      <c r="H35" s="5" t="n">
        <v>-688</v>
      </c>
    </row>
    <row r="36" spans="1:8">
      <c r="A36" s="4" t="s">
        <v>138</v>
      </c>
      <c r="C36" s="5" t="n">
        <v>1000</v>
      </c>
      <c r="D36" s="5" t="n">
        <v>18418000</v>
      </c>
    </row>
    <row r="37" spans="1:8">
      <c r="A37" s="4" t="s">
        <v>139</v>
      </c>
      <c r="B37" s="6" t="n">
        <v>237270</v>
      </c>
      <c r="C37" s="6" t="n">
        <v>0</v>
      </c>
      <c r="D37" s="6" t="n">
        <v>18</v>
      </c>
      <c r="E37" s="6" t="n">
        <v>173950</v>
      </c>
      <c r="F37" s="6" t="n">
        <v>-101436</v>
      </c>
      <c r="G37" s="6" t="n">
        <v>72532</v>
      </c>
      <c r="H37" s="6" t="n">
        <v>164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7</v>
      </c>
    </row>
    <row r="3" spans="1:3">
      <c r="A3" s="3" t="s">
        <v>143</v>
      </c>
    </row>
    <row r="4" spans="1:3">
      <c r="A4" s="4" t="s">
        <v>111</v>
      </c>
      <c r="B4" s="6" t="n">
        <v>-571</v>
      </c>
      <c r="C4" s="6" t="n">
        <v>29</v>
      </c>
    </row>
    <row r="5" spans="1:3">
      <c r="A5" s="3" t="s">
        <v>144</v>
      </c>
    </row>
    <row r="6" spans="1:3">
      <c r="A6" s="4" t="s">
        <v>145</v>
      </c>
      <c r="B6" s="5" t="n">
        <v>38</v>
      </c>
      <c r="C6" s="5" t="n">
        <v>38</v>
      </c>
    </row>
    <row r="7" spans="1:3">
      <c r="A7" s="4" t="s">
        <v>106</v>
      </c>
      <c r="B7" s="5" t="n">
        <v>13664</v>
      </c>
      <c r="C7" s="5" t="n">
        <v>7458</v>
      </c>
    </row>
    <row r="8" spans="1:3">
      <c r="A8" s="4" t="s">
        <v>146</v>
      </c>
      <c r="B8" s="5" t="n">
        <v>1138</v>
      </c>
      <c r="C8" s="5" t="n">
        <v>1013</v>
      </c>
    </row>
    <row r="9" spans="1:3">
      <c r="A9" s="4" t="s">
        <v>147</v>
      </c>
      <c r="B9" s="5" t="n">
        <v>-101</v>
      </c>
      <c r="C9" s="5" t="n">
        <v>477</v>
      </c>
    </row>
    <row r="10" spans="1:3">
      <c r="A10" s="3" t="s">
        <v>148</v>
      </c>
    </row>
    <row r="11" spans="1:3">
      <c r="A11" s="4" t="s">
        <v>149</v>
      </c>
      <c r="B11" s="5" t="n">
        <v>-1552</v>
      </c>
      <c r="C11" s="5" t="n">
        <v>-1858</v>
      </c>
    </row>
    <row r="12" spans="1:3">
      <c r="A12" s="4" t="s">
        <v>150</v>
      </c>
      <c r="B12" s="5" t="n">
        <v>-1623</v>
      </c>
      <c r="C12" s="5" t="n">
        <v>-2062</v>
      </c>
    </row>
    <row r="13" spans="1:3">
      <c r="A13" s="4" t="s">
        <v>65</v>
      </c>
      <c r="B13" s="5" t="n">
        <v>3368</v>
      </c>
      <c r="C13" s="5" t="n">
        <v>-799</v>
      </c>
    </row>
    <row r="14" spans="1:3">
      <c r="A14" s="4" t="s">
        <v>71</v>
      </c>
      <c r="B14" s="5" t="n">
        <v>-8411</v>
      </c>
      <c r="C14" s="5" t="n">
        <v>-1797</v>
      </c>
    </row>
    <row r="15" spans="1:3">
      <c r="A15" s="4" t="s">
        <v>151</v>
      </c>
      <c r="B15" s="5" t="n">
        <v>261</v>
      </c>
      <c r="C15" s="5" t="n">
        <v>-104</v>
      </c>
    </row>
    <row r="16" spans="1:3">
      <c r="A16" s="4" t="s">
        <v>72</v>
      </c>
      <c r="B16" s="5" t="n">
        <v>185</v>
      </c>
      <c r="C16" s="5" t="n">
        <v>130</v>
      </c>
    </row>
    <row r="17" spans="1:3">
      <c r="A17" s="4" t="s">
        <v>152</v>
      </c>
      <c r="B17" s="5" t="n">
        <v>6396</v>
      </c>
      <c r="C17" s="5" t="n">
        <v>2525</v>
      </c>
    </row>
    <row r="18" spans="1:3">
      <c r="A18" s="3" t="s">
        <v>153</v>
      </c>
    </row>
    <row r="19" spans="1:3">
      <c r="A19" s="4" t="s">
        <v>154</v>
      </c>
      <c r="B19" s="5" t="n">
        <v>529</v>
      </c>
      <c r="C19" s="5" t="n">
        <v>0</v>
      </c>
    </row>
    <row r="20" spans="1:3">
      <c r="A20" s="4" t="s">
        <v>66</v>
      </c>
      <c r="B20" s="5" t="n">
        <v>-10546</v>
      </c>
      <c r="C20" s="5" t="n">
        <v>-6339</v>
      </c>
    </row>
    <row r="21" spans="1:3">
      <c r="A21" s="4" t="s">
        <v>155</v>
      </c>
      <c r="B21" s="5" t="n">
        <v>10273</v>
      </c>
      <c r="C21" s="5" t="n">
        <v>0</v>
      </c>
    </row>
    <row r="22" spans="1:3">
      <c r="A22" s="4" t="s">
        <v>156</v>
      </c>
      <c r="B22" s="5" t="n">
        <v>300</v>
      </c>
      <c r="C22" s="5" t="n">
        <v>713</v>
      </c>
    </row>
    <row r="23" spans="1:3">
      <c r="A23" s="4" t="s">
        <v>157</v>
      </c>
      <c r="B23" s="5" t="n">
        <v>-5158</v>
      </c>
      <c r="C23" s="5" t="n">
        <v>-3792</v>
      </c>
    </row>
    <row r="24" spans="1:3">
      <c r="A24" s="4" t="s">
        <v>158</v>
      </c>
      <c r="B24" s="5" t="n">
        <v>-4602</v>
      </c>
      <c r="C24" s="5" t="n">
        <v>-9418</v>
      </c>
    </row>
    <row r="25" spans="1:3">
      <c r="A25" s="3" t="s">
        <v>159</v>
      </c>
    </row>
    <row r="26" spans="1:3">
      <c r="A26" s="4" t="s">
        <v>160</v>
      </c>
      <c r="B26" s="5" t="n">
        <v>-6406</v>
      </c>
      <c r="C26" s="5" t="n">
        <v>-6574</v>
      </c>
    </row>
    <row r="27" spans="1:3">
      <c r="A27" s="4" t="s">
        <v>161</v>
      </c>
      <c r="B27" s="5" t="n">
        <v>-4282</v>
      </c>
      <c r="C27" s="5" t="n">
        <v>0</v>
      </c>
    </row>
    <row r="28" spans="1:3">
      <c r="A28" s="4" t="s">
        <v>162</v>
      </c>
      <c r="B28" s="5" t="n">
        <v>1576</v>
      </c>
      <c r="C28" s="5" t="n">
        <v>604</v>
      </c>
    </row>
    <row r="29" spans="1:3">
      <c r="A29" s="4" t="s">
        <v>163</v>
      </c>
      <c r="B29" s="5" t="n">
        <v>-787</v>
      </c>
      <c r="C29" s="5" t="n">
        <v>-302</v>
      </c>
    </row>
    <row r="30" spans="1:3">
      <c r="A30" s="4" t="s">
        <v>164</v>
      </c>
      <c r="B30" s="5" t="n">
        <v>-72</v>
      </c>
      <c r="C30" s="5" t="n">
        <v>0</v>
      </c>
    </row>
    <row r="31" spans="1:3">
      <c r="A31" s="4" t="s">
        <v>165</v>
      </c>
      <c r="B31" s="5" t="n">
        <v>-7791</v>
      </c>
      <c r="C31" s="5" t="n">
        <v>-744</v>
      </c>
    </row>
    <row r="32" spans="1:3">
      <c r="A32" s="4" t="s">
        <v>166</v>
      </c>
      <c r="B32" s="5" t="n">
        <v>0</v>
      </c>
      <c r="C32" s="5" t="n">
        <v>10525</v>
      </c>
    </row>
    <row r="33" spans="1:3">
      <c r="A33" s="4" t="s">
        <v>167</v>
      </c>
      <c r="B33" s="5" t="n">
        <v>-17762</v>
      </c>
      <c r="C33" s="5" t="n">
        <v>3509</v>
      </c>
    </row>
    <row r="34" spans="1:3">
      <c r="A34" s="4" t="s">
        <v>168</v>
      </c>
      <c r="B34" s="5" t="n">
        <v>-15968</v>
      </c>
      <c r="C34" s="5" t="n">
        <v>-3384</v>
      </c>
    </row>
    <row r="35" spans="1:3">
      <c r="A35" s="4" t="s">
        <v>169</v>
      </c>
      <c r="B35" s="5" t="n">
        <v>17780</v>
      </c>
      <c r="C35" s="5" t="n">
        <v>3957</v>
      </c>
    </row>
    <row r="36" spans="1:3">
      <c r="A36" s="4" t="s">
        <v>170</v>
      </c>
      <c r="B36" s="5" t="n">
        <v>1812</v>
      </c>
      <c r="C36" s="5" t="n">
        <v>573</v>
      </c>
    </row>
    <row r="37" spans="1:3">
      <c r="A37" s="3" t="s">
        <v>171</v>
      </c>
    </row>
    <row r="38" spans="1:3">
      <c r="A38" s="4" t="s">
        <v>172</v>
      </c>
      <c r="B38" s="5" t="n">
        <v>6654</v>
      </c>
      <c r="C38" s="5" t="n">
        <v>3096</v>
      </c>
    </row>
    <row r="39" spans="1:3">
      <c r="A39" s="3" t="s">
        <v>173</v>
      </c>
    </row>
    <row r="40" spans="1:3">
      <c r="A40" s="4" t="s">
        <v>174</v>
      </c>
      <c r="B40" s="5" t="n">
        <v>76</v>
      </c>
      <c r="C40" s="5" t="n">
        <v>76</v>
      </c>
    </row>
    <row r="41" spans="1:3">
      <c r="A41" s="4" t="s">
        <v>175</v>
      </c>
      <c r="B41" s="5" t="n">
        <v>8782</v>
      </c>
      <c r="C41" s="5" t="n">
        <v>0</v>
      </c>
    </row>
    <row r="42" spans="1:3">
      <c r="A42" s="4" t="s">
        <v>176</v>
      </c>
      <c r="B42" s="6" t="n">
        <v>-8858</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2:26:39Z</dcterms:created>
  <dcterms:modified xmlns:dcterms="http://purl.org/dc/terms/" xmlns:xsi="http://www.w3.org/2001/XMLSchema-instance" xsi:type="dcterms:W3CDTF">2019-08-16T12:26:39Z</dcterms:modified>
</cp:coreProperties>
</file>